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Organization and Principal B" sheetId="7" state="visible" r:id="rId7"/>
    <sheet xmlns:r="http://schemas.openxmlformats.org/officeDocument/2006/relationships" name="2. Summary of Significant Accou" sheetId="8" state="visible" r:id="rId8"/>
    <sheet xmlns:r="http://schemas.openxmlformats.org/officeDocument/2006/relationships" name="3. Fixed Assets, Net" sheetId="9" state="visible" r:id="rId9"/>
    <sheet xmlns:r="http://schemas.openxmlformats.org/officeDocument/2006/relationships" name="4. Accounts Payable and Accrued" sheetId="10" state="visible" r:id="rId10"/>
    <sheet xmlns:r="http://schemas.openxmlformats.org/officeDocument/2006/relationships" name="5. Income Taxes" sheetId="11" state="visible" r:id="rId11"/>
    <sheet xmlns:r="http://schemas.openxmlformats.org/officeDocument/2006/relationships" name="6. Share Capitalization" sheetId="12" state="visible" r:id="rId12"/>
    <sheet xmlns:r="http://schemas.openxmlformats.org/officeDocument/2006/relationships" name="7. Commitments and Contingencie" sheetId="13" state="visible" r:id="rId13"/>
    <sheet xmlns:r="http://schemas.openxmlformats.org/officeDocument/2006/relationships" name="8. Related Party Balances and T" sheetId="14" state="visible" r:id="rId14"/>
    <sheet xmlns:r="http://schemas.openxmlformats.org/officeDocument/2006/relationships" name="9. Subsequent Event" sheetId="15" state="visible" r:id="rId15"/>
    <sheet xmlns:r="http://schemas.openxmlformats.org/officeDocument/2006/relationships" name="2. Summary of Significant Acc16" sheetId="16" state="visible" r:id="rId16"/>
    <sheet xmlns:r="http://schemas.openxmlformats.org/officeDocument/2006/relationships" name="1. The Company History and Natu" sheetId="17" state="visible" r:id="rId17"/>
    <sheet xmlns:r="http://schemas.openxmlformats.org/officeDocument/2006/relationships" name="2. Summary of Significant Acc18" sheetId="18" state="visible" r:id="rId18"/>
    <sheet xmlns:r="http://schemas.openxmlformats.org/officeDocument/2006/relationships" name="3. Fixed Assets, Net (Tables)" sheetId="19" state="visible" r:id="rId19"/>
    <sheet xmlns:r="http://schemas.openxmlformats.org/officeDocument/2006/relationships" name="4. Accounts Payable and Accru20" sheetId="20" state="visible" r:id="rId20"/>
    <sheet xmlns:r="http://schemas.openxmlformats.org/officeDocument/2006/relationships" name="5. Income Taxes (Tables)" sheetId="21" state="visible" r:id="rId21"/>
    <sheet xmlns:r="http://schemas.openxmlformats.org/officeDocument/2006/relationships" name="9. Commitments and Contingencie" sheetId="22" state="visible" r:id="rId22"/>
    <sheet xmlns:r="http://schemas.openxmlformats.org/officeDocument/2006/relationships" name="1. The Company History and Na23" sheetId="23" state="visible" r:id="rId23"/>
    <sheet xmlns:r="http://schemas.openxmlformats.org/officeDocument/2006/relationships" name="2. Summary of Significant Acc24" sheetId="24" state="visible" r:id="rId24"/>
    <sheet xmlns:r="http://schemas.openxmlformats.org/officeDocument/2006/relationships" name="2. Summary of Significant Acc25" sheetId="25" state="visible" r:id="rId25"/>
    <sheet xmlns:r="http://schemas.openxmlformats.org/officeDocument/2006/relationships" name="3. Fixed Assets, Net (Details)" sheetId="26" state="visible" r:id="rId26"/>
    <sheet xmlns:r="http://schemas.openxmlformats.org/officeDocument/2006/relationships" name="3. Fixed Assets, Net (Details N" sheetId="27" state="visible" r:id="rId27"/>
    <sheet xmlns:r="http://schemas.openxmlformats.org/officeDocument/2006/relationships" name="4. Accounts Payable and Accru28" sheetId="28" state="visible" r:id="rId28"/>
    <sheet xmlns:r="http://schemas.openxmlformats.org/officeDocument/2006/relationships" name="5. Income Taxes (Details)" sheetId="29" state="visible" r:id="rId29"/>
    <sheet xmlns:r="http://schemas.openxmlformats.org/officeDocument/2006/relationships" name="5. Income Taxes (Details Narrat" sheetId="30" state="visible" r:id="rId30"/>
    <sheet xmlns:r="http://schemas.openxmlformats.org/officeDocument/2006/relationships" name="6. Share Capitalization (Detail" sheetId="31" state="visible" r:id="rId31"/>
    <sheet xmlns:r="http://schemas.openxmlformats.org/officeDocument/2006/relationships" name="7. Commitments and Contingenc32" sheetId="32" state="visible" r:id="rId32"/>
    <sheet xmlns:r="http://schemas.openxmlformats.org/officeDocument/2006/relationships" name="7. Commitments and Contingenc33" sheetId="33" state="visible" r:id="rId33"/>
    <sheet xmlns:r="http://schemas.openxmlformats.org/officeDocument/2006/relationships" name="8. Related Party Balances and34" sheetId="34" state="visible" r:id="rId34"/>
  </sheets>
  <definedNames/>
  <calcPr calcId="124519" fullCalcOnLoad="1"/>
</workbook>
</file>

<file path=xl/sharedStrings.xml><?xml version="1.0" encoding="utf-8"?>
<sst xmlns="http://schemas.openxmlformats.org/spreadsheetml/2006/main" uniqueCount="297">
  <si>
    <t>Document and Entity Information - USD ($)</t>
  </si>
  <si>
    <t>12 Months Ended</t>
  </si>
  <si>
    <t>Dec. 31, 2016</t>
  </si>
  <si>
    <t>Apr. 14, 2017</t>
  </si>
  <si>
    <t>Document And Entity Information</t>
  </si>
  <si>
    <t>Entity Registrant Name</t>
  </si>
  <si>
    <t>HotApp International, Inc.</t>
  </si>
  <si>
    <t>Entity Central Index Key</t>
  </si>
  <si>
    <t>Document Type</t>
  </si>
  <si>
    <t>10-K</t>
  </si>
  <si>
    <t>Document Period End Date</t>
  </si>
  <si>
    <t>Dec. 31,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Dec. 31, 2015</t>
  </si>
  <si>
    <t>CURRENT ASSETS:</t>
  </si>
  <si>
    <t>Cash or cash equivalents</t>
  </si>
  <si>
    <t>Costs in excess of billings</t>
  </si>
  <si>
    <t>Prepaid expenses</t>
  </si>
  <si>
    <t>Deposits</t>
  </si>
  <si>
    <t>TOTAL CURRENT ASSETS</t>
  </si>
  <si>
    <t>Fixed assets, net</t>
  </si>
  <si>
    <t>TOTAL ASSETS</t>
  </si>
  <si>
    <t>CURRENT LIABILITIES:</t>
  </si>
  <si>
    <t>Accounts payable and accrued expenses</t>
  </si>
  <si>
    <t>Accrued taxes and franchise fees</t>
  </si>
  <si>
    <t>Amount due to related parties</t>
  </si>
  <si>
    <t>TOTAL CURRENT LIABILITIES</t>
  </si>
  <si>
    <t>TOTAL LIABILITIES</t>
  </si>
  <si>
    <t>STOCKHOLDERS' EQUITY (DEFICIT):</t>
  </si>
  <si>
    <t>Preferred stock, $0.0001 par value, 15,000,000 shares authorized, 13,800,000 issued and outstanding</t>
  </si>
  <si>
    <t>Common stock, $.0001 par value, 500,000,000 shares authorized, 5,909,687 shares issued and outstanding, as of December 31, 2016 and 2015, respectively</t>
  </si>
  <si>
    <t>Accumulated other comprehensive income (loss)</t>
  </si>
  <si>
    <t>Additional paid-in capital</t>
  </si>
  <si>
    <t>Accumulated deficit</t>
  </si>
  <si>
    <t>TOTAL STOCKHOLDERS' (DEFICIT) EQUITY</t>
  </si>
  <si>
    <t>TOTAL LIABILITIES AND STOCKHOLDERS' EQUITY</t>
  </si>
  <si>
    <t>CONSOLIDATED BALANCE SHEETS (Parenthetical) - $ / shares</t>
  </si>
  <si>
    <t>Statement of Financial Position [Abstract]</t>
  </si>
  <si>
    <t>Preferred stock, Par Value</t>
  </si>
  <si>
    <t>Preferred stock, Share Authorized</t>
  </si>
  <si>
    <t>Preferred stock, Issued</t>
  </si>
  <si>
    <t>Preferred stock, Outstanding</t>
  </si>
  <si>
    <t>Common stock, Par Value</t>
  </si>
  <si>
    <t>Common stock, Shares Authorized</t>
  </si>
  <si>
    <t>Common stock, Issued</t>
  </si>
  <si>
    <t>Common stock, Outstanding</t>
  </si>
  <si>
    <t>CONSOLIDATED STATEMENTS OF OPERATIONS AND COMPREHENSIVE LOSS - USD ($)</t>
  </si>
  <si>
    <t>Revenues:</t>
  </si>
  <si>
    <t>Project fee</t>
  </si>
  <si>
    <t>Total Revenues</t>
  </si>
  <si>
    <t>Cost of revenues</t>
  </si>
  <si>
    <t>Gross Profit</t>
  </si>
  <si>
    <t>Operating expenses:</t>
  </si>
  <si>
    <t>Research and product development</t>
  </si>
  <si>
    <t>Sales and marketing</t>
  </si>
  <si>
    <t>Depreciation</t>
  </si>
  <si>
    <t>Impairment of intangible asset</t>
  </si>
  <si>
    <t>Impairment on amount due from a related company</t>
  </si>
  <si>
    <t>Loss on disposal of fixed assets</t>
  </si>
  <si>
    <t>General and administrative</t>
  </si>
  <si>
    <t>Total operating expenses</t>
  </si>
  <si>
    <t>Loss from operations</t>
  </si>
  <si>
    <t>Other income (expenses):</t>
  </si>
  <si>
    <t>Interest income</t>
  </si>
  <si>
    <t>Foreign exchange gain (loss)</t>
  </si>
  <si>
    <t>Total other income</t>
  </si>
  <si>
    <t>Loss before taxes</t>
  </si>
  <si>
    <t>Income tax provision</t>
  </si>
  <si>
    <t>Net loss applicable to common shareholders</t>
  </si>
  <si>
    <t>Net loss per share - basic and diluted</t>
  </si>
  <si>
    <t>Weighted number of shares outstanding - Basic and diluted</t>
  </si>
  <si>
    <t>Comprehensive Income (Loss):</t>
  </si>
  <si>
    <t>Net loss</t>
  </si>
  <si>
    <t>Foregin currency translation gain (loss)</t>
  </si>
  <si>
    <t>Total comprehensive loss</t>
  </si>
  <si>
    <t>CONSOLIDATED STATEMENTS OF STOCKHOLDERS' EQUITY (DEFICIT) - USD ($)</t>
  </si>
  <si>
    <t>Preferred Stock</t>
  </si>
  <si>
    <t>Common Stock</t>
  </si>
  <si>
    <t>Paid-In Capital</t>
  </si>
  <si>
    <t>Accumulated Other Comprehensive Income (Loss) [Member]</t>
  </si>
  <si>
    <t>Accumulated Deficit</t>
  </si>
  <si>
    <t>Total</t>
  </si>
  <si>
    <t>Beginning Balances, Shares at Dec. 31, 2014</t>
  </si>
  <si>
    <t>Beginning Balance, Amount at Dec. 31, 2014</t>
  </si>
  <si>
    <t>Issuance of common stock, Shares</t>
  </si>
  <si>
    <t>Issuance of common stock, Amount</t>
  </si>
  <si>
    <t>Net loss for period</t>
  </si>
  <si>
    <t>Foreign currency translation adjustment</t>
  </si>
  <si>
    <t>Ending Balance, Shares at Dec. 31, 2015</t>
  </si>
  <si>
    <t>Ending Balance, Amount at Dec. 31, 2015</t>
  </si>
  <si>
    <t>Ending Balance, Shares at Dec. 31, 2016</t>
  </si>
  <si>
    <t>Ending Balance, Amount at Dec. 31, 2016</t>
  </si>
  <si>
    <t>CONSOLIDATED STATEMENTS OF CASH FLOWS - USD ($)</t>
  </si>
  <si>
    <t>CASH FLOWS FROM OPERATING ACTIVITIES:</t>
  </si>
  <si>
    <t>Adjustments to reconcile net loss to cash used in operating activities:</t>
  </si>
  <si>
    <t>Provision for impairment of amount due from related party</t>
  </si>
  <si>
    <t>Loss on disposal of fixed asset</t>
  </si>
  <si>
    <t>Foreign exchange loss</t>
  </si>
  <si>
    <t>Change in operating assets and liabilities:</t>
  </si>
  <si>
    <t>Accrued taxes payable and franchise fees</t>
  </si>
  <si>
    <t>Security deposits and other assets</t>
  </si>
  <si>
    <t>Net cash used in operating activities</t>
  </si>
  <si>
    <t>CASH FLOW FROM INVESTING ACTIVITIES</t>
  </si>
  <si>
    <t>Acquisition of fixed assets</t>
  </si>
  <si>
    <t>Proceeds from disposal of fixed assets</t>
  </si>
  <si>
    <t>Net cash provided by (used in) investing activities</t>
  </si>
  <si>
    <t>CASH FLOW FROM FINANCING ACTIVITIES:</t>
  </si>
  <si>
    <t>Net repayments to shareholder loan</t>
  </si>
  <si>
    <t>Net cash used in financing activities</t>
  </si>
  <si>
    <t>NET DECREASE IN CASH</t>
  </si>
  <si>
    <t>Effects of exchange rates on cash</t>
  </si>
  <si>
    <t>CASH AND CASH EQUIVALENTS at beginning of period</t>
  </si>
  <si>
    <t>CASH AND CASH EQUIVALENTS at end of period</t>
  </si>
  <si>
    <t>Supplemental disclosure of cash flow information</t>
  </si>
  <si>
    <t>Cash paid for: Interest</t>
  </si>
  <si>
    <t>Cash paid for: Income Taxes</t>
  </si>
  <si>
    <t>Supplemental schedule of non-cash investing and financing activities</t>
  </si>
  <si>
    <t>Shareholder loan converted into common stock</t>
  </si>
  <si>
    <t>1. Organization and Principal Business Activities</t>
  </si>
  <si>
    <t>Organization, Consolidation and Presentation of Financial Statements [Abstract]</t>
  </si>
  <si>
    <t>Organization and Principal Business Activities</t>
  </si>
  <si>
    <t xml:space="preserve">Hotapp International Inc, formerly Fragmented
Industry Exchange Inc, (the “Company” or “Group”) was incorporated in the State of Delaware on March 7,
2012 and established a fiscal year end of December 31. The Company’s initial business plan was to be a financial acquisition
intermediary which would serve buyers and sellers for companies that are in highly fragmented industries. The Company determined
it was in the best interest of the shareholders to expand its business plan. On October 15, 2014, through a sale and purchase agreement
(the “Purchase Agreement”) the Company acquired all the issued and outstanding stock of HotApps International Pte Ltd
(the “HIP”) from Singapore eDevelopment Limited (“SeD”). HIP owned certain intellectual property relating
to instant messaging for portable devices (the “HotApp”). HotApp is a cross-platform mobile application that incorporates
instant messaging and ecommerce. It provides a messaging and calling services for HotApp users (text, photo, audio). HotApp can
be used on any mobile platform (i.e. IOS Online or Android). Pursuant to the Purchase Agreement, the Company
issued SeD 1,000,000 shares of common stock and 13,800,000 shares of newly created convertible preferred stock. See Note 6 for
further description. As of December 31, 2016, details of the Company’s
subsidiaries are as follows:
Subsidiaries Date
of Incorporation Place
of Incorporation Percentage
of Ownership
1st
Tier Subsidiary:
HotApps
International Pte Ltd (“HIP”) May
23, 2014 Republic of Singapore 100%
by Company
2nd
Tier Subsidiaries: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incurred net losses of $4,628,976 and has net working capital deficit of $544,411 at December 31, 2016. Management has concluded
that due to the conditions described above, there is substantial doubt about the entities ability to continue as a going concern
through April 14, 2018. We have evaluated the significance of the conditions in relation to our ability to meet our obligations
and believe that our current cash balance along with our current operations will not provide sufficient capital to continue operation
through 2017. Our ability to continue as a going concern is dependent upon achieving sales growth, management of operating expenses
and ability of the Company to obtain the necessary financing to meet its obligations and pay its liabilities arising from normal
business operations when they come due, and upon profitable operations. Our majority shareholder has advised us not
to depend solely on it, for financing. We have increased our efforts to raise additional capital through equity or debt financings
from other sources.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hese financial statements do not include any
adjustments relating to the recoverability and classification of recorded asset amounts, or amounts and classification of liabilities
that might result from this uncertainty. </t>
  </si>
  <si>
    <t>2. Summary of Significant Accounting Policies</t>
  </si>
  <si>
    <t>Accounting Policies [Abstract]</t>
  </si>
  <si>
    <t>Summary of Significant Accounting Policies</t>
  </si>
  <si>
    <t xml:space="preserve">Basis of presentation The consolidated financial statements have been
prepared in accordance with the accounting principles generally accepted in the United States of America (“U.S. GAAP”). Basis of consolidation The consolidated financial statements of the
Group include the financial statements of Hotapp International Inc and its subsidiaries. All inter-company transactions and balances
have been eliminated upon consolidation.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Foreign currency risk Because of its foreign operations, the Company
holds cash in non-US dollars. As of December 31, 2016, cash and cash equivalents of the Group includes, on an
as converted basis to US dollars, $23,568, $63,678 and $13,588,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oncentration of credit risk Financial instruments that potentially expose
the Group to concentration of credit risk consist primarily of cash and cash equivalents. The Group places their cash
with financial institutions with high-credit ratings and quality. Fixed assets, net Property and equipment are stated at cost less
accumulated depreciation. Depreciation is calculated on a straight-line basis over the following estimated useful lives:
Office equipment 3 years
Computer equipment 3 years
Furniture and fixtures 3 years
Motor vehicles 10 years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Revenue recognition The Group recognizes revenue when persuasive
evidence of an arrangement exists, delivery has occurred, the sales price is fixed or determinable, and collectability is reasonably
assured. The Company currently has $151,443 revenue from its services rendered on projects, and plans to derive its
revenue from membership subscription services, offering the platform for Enterprise Collaboration with integration. Revenue is
currently recognized under contract accounting due to the significant software production required, and the percentage-of-completion
method is used in accordance with ASC 605-35. The Company is recognizing the percentage-of-completion based on input measures that
measured directly from expenses incurred, and management reviews the progress to completion. Research and development expenses 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6 or 2015,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Foreign currency translation 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6, the Company
recorded other comprehensive income from translation gain of $79,389 in the consolidated financial statements. Operating leases Leases where the rewards and risks of ownership
of assets primarily remain with the lessor are accounted for as operating leases. Payments made under operating leases are charged
to the consolidated statements of operations on a straight-line basis over the lease periods. Comprehensive income (loss) Comprehensive income (loss) includes gains (losses)
from foreign currency translation adjustments. Comprehensive income (loss) is reported in the consolidated statements of operations
and comprehensive loss. Loss per share 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6,
no shares of preferred stock are eligible for conversion into voting common stock. Recent accounting pronouncements not yet
adopted 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We do not expect the
adoption of this guidance to have a significant effect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e do not expect the adoption of this guidance to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t>
  </si>
  <si>
    <t>3. Fixed Assets, Net</t>
  </si>
  <si>
    <t>Fixed Assets Net</t>
  </si>
  <si>
    <t>Fixed Assets, Net</t>
  </si>
  <si>
    <t>Fixed assets, net consisted of the following:
As of December 31,
2016 2015
Computer equipment $ 69,442 $ 69,002
Office equipment 19,671 20,787
Furniture and fixtures 7,156 46,916
Motor vehicle — 97,418
$ 96,269 $ 234,123
Less: accumulated depreciation (50,173 ) (41,815 )
Fixed assets, net $ 46,096 $ 192,308 Depreciation expense for the years ended December 31,
2016 and 2015 was $37,327 and $37,633, respectively. A motor vehicle has been sold to an affiliate
of Singapore eDevelopment Limited (“SeD”) for a consideration of $93,678 and furniture and fixture of $10,040 has been
sold to SeD.</t>
  </si>
  <si>
    <t>4. Accounts Payable and Accrued Expenses</t>
  </si>
  <si>
    <t>Accounts Payable And Accrued Expenses</t>
  </si>
  <si>
    <t>Accounts Payable and Accrued Expenses</t>
  </si>
  <si>
    <t xml:space="preserve">Accrued expenses and other current liabilities
consisted of the following:
As of December 31,
2016 2015
Accrued payroll $ 180,464 $ 196,401
Accrued professional fees 45,612 112,215
Other 12,239 71,763
Total $ 238,315 $ 379,379 </t>
  </si>
  <si>
    <t>5. Income Taxes</t>
  </si>
  <si>
    <t>Income Tax Disclosure [Abstract]</t>
  </si>
  <si>
    <t>Income Taxes</t>
  </si>
  <si>
    <t xml:space="preserve">The provision for income taxes for the years
ended December 31, 2016 and 2015, was as follows:
Year Ended December 31,
2016 2015
Domestic Foreign Total Domestic Foreign Total
Loss from continuing operations, before income taxes $ (195,199 ) $ (745,597 ) $ (940,796 ) $ (329,715 ) $ (2,686,382 ) $ (3,016,097)
Income tax at statutory rate (68,320 ) (161,083 ) (229,403 ) (115,400 ) (557,608 ) (673,008)
Items not taxable for tax purposes — — — (7,365 ) — (7,365)
Items not deductible for tax purposes 29,400 — 29,400 20,128 207,830 227,958
Change in valuation allowance 38,920 161,083 200,003 102,637 349,778 452,415
Income tax expense $ — $ — $ — $ — $ — $ —
Deferred income tax assets
Loss carry-forwards $ 223,907 $ 529,323 $ 753,230 $ 184,987 $ 368,240 $ 553,227
Less: valuation allowance (223,907 ) (529,323 ) (753,230 ) (184,987 ) (368,240 ) (553,227)
Total net deferred tax assets $ — $ — $ — $ — $ — $ — The Company provided a valuation allowance
equal to the deferred income tax assets for period ended December 31, 2016 because it is not presently known whether future taxable
income will be sufficient to utilize the loss carry-forwards. As of December 31, 2016, the Company had approximately
$3,753,400 in tax loss carry-forwards that can be utilized in future periods to reduce taxable income, and expire by the year 2035.
The Company did not identify any material uncertain tax positions. The Company did not recognize any interest or penalties for
unrecognized tax benefits. The federal income tax returns of the Company
are subject to examination by the IRS, generally for three years after they are filed. The tax returns for the years ended December
31, 2016, 2015 and 2014 are still subject to examination by the taxing authorities. </t>
  </si>
  <si>
    <t>6. Share Capitalization</t>
  </si>
  <si>
    <t>Share Capitalization</t>
  </si>
  <si>
    <t>The Company is authorized to issue 500 million
shares of common stock and 15 million shares of preferred stock. Both share types have a $0.0001 par value. As of December 31,
2016 and 2015, the Company had issued and outstanding, 5,909,687 of common stock, respectively and 13,800,000 shares of preferred
stock, respectively. Common Shares: On July 13, 2015, SED acquired 777,687 shares
of the Company common stock by converting outstanding loans made to the Company into common stock of the Company at a rate of $5.00
per share (rounded to the nearest full share). After such transactions SED owned 98.17% of the Company. Preferred Shares: Pursuant to the Purchase Agreement, dated
October 15, 2014, the Company issued 1,000,000 shares of common stock to SED. Such amount represented 19% ownership
in the Company. Pursuant to the Purchase Agreement, dated October 15, 2014, the Company issued 13,800,000 shares of a class
of preferred stock called Perpetual Preferred Stock (“Preferred Stock”) to SED. The Preferred Stock has no dividend
or voting rights. The Preferred Stock is convertible to common stock of the Company dependent upon the number of commercial users
of the Software. For each 1,000,000 commercial users of the Software (without duplication), SED shall have the right to convert
1,464,000 shares of Perpetual Preferred Stock into 7,320,000 shares of Common Stock, so that there must be a minimum of 9,426,230
commercial users in order for all of the shares of the Perpetual Preferred Stock to be converted into common stock of the Company
(13,800,000 shares of Preferred Stock convertible into 69,000,000 shares of common stock). Other than the conversion rights described above,
the Preferred Stock has no voting, dividend, redemption or other rights.</t>
  </si>
  <si>
    <t>7. Commitments and Contingencies</t>
  </si>
  <si>
    <t>Commitments And Contingencies</t>
  </si>
  <si>
    <t>Commitments and Contingencies</t>
  </si>
  <si>
    <t xml:space="preserve">On September 17, 2014, the Company entered into
a lease agreement with Allbest Property Management Pte Ltd for 586 square feet of office space in Singapore. The lease commenced
on September 22, 2014 and runs through June 30, 2017 with monthly payments of $2,325. The Company was required to put up a security
deposit of $6,519. On March 1, 2015, the Company entered into a
lease agreement with Allbest Property Management Pte Ltd for additional 954 square feet of office space in Singapore. The lease
commenced on March 1, 2015 and runs through June 30, 2017 with monthly payments of $3,750. The Company was required to put up a
security deposit of $11,249. As part of the restructuring of the Company,
SED has agreed to take-over the lease commitment for the office space in Singapore with effect from January 1, 2016. Under this
arrangement, the Company will recover the rent expense for 2016 from SED. The lease agreement with Allbest Property Management
Pte Ltd was novated to SED with effect from April 1, 2016. For the year ended December 31, 2016, the Company recorded rent expense
of $0 for the Singapore offices. On September 1, 2014, the Company entered into
a lease agreement for 3,470 square feet of office space in Guangzhou, China. The lease commenced on November 1, 2014 and ran through
August 2015. On August 31, 2015, the lease was renewed for another year and was expired on August 31, 2016 with monthly payments
of $4,611. On May 9, 2016, the Company entered into a lease agreement for 1,231 square feet of office space in Guangzhou, China.
The lease commenced on May 9, 2016 and runs through May 8, 2018 with monthly payments of $2,224. The Company was required to put
up a security deposit of $4,448. For the year ended December 31, 2016 and 2015, the Company recorded rent expense of $41,326 and
$55,407 for Guangzhou offices, respectively. On April 10, 2015, the Company entered into
a lease agreement for 347 square feet of office space in Kowloon, Hong Kong. This lease commenced on April 20, 2015 and runs through
April 19, 2017 with monthly payments of $2,579. The Company was required to put up a security deposit of $5,158. For the year ended
December 31, 2016, the Company recorded rent expense of $34,734 for this office. The following is a schedule by years of future
minimum lease payments:
2017 $ 20,491
2018 —
Total $ 20,491 </t>
  </si>
  <si>
    <t>8. Related Party Balances and Transactions</t>
  </si>
  <si>
    <t>Related Party Transactions [Abstract]</t>
  </si>
  <si>
    <t>Related Party Balances and Transactions</t>
  </si>
  <si>
    <t xml:space="preserve">The Company’s Chief Executive Officer
(CEO) and Director is the Chief Executive Officer of SED. SED is the majority shareholder of the Company. The
Company’s other two directors, one being the Chief Technology Officer who has entered into an employment arrangement with
the Company’s wholly owned subsidiary, HotApp International Limited. As of the date of this report,
the Company has not entered into any employment arrangement with any director or officer. As described in Note 7, SED has agreed to take-over
the lease commitment for the office space in Singapore with effect from January 1, 2016. Under this arrangement, the Company will
recover the rent expense and related utilities expenses for the six months ended June 30, 2016 from SED. The lease agreement with
Allbest Property Management Pte Ltd was novated to SED with effect from April 1, 2016. For the year ended December 31, 2016, the Company
recovered $19,970 of rental and utilities expenses from SED, and transferred furniture &amp; fixtures amounting $10,040 to SeD. As of December 31, 2016, the Company has made
impairment provision for the receivable from a related party amounting $2,072 and the Company has $455,857 amount due to related
parties </t>
  </si>
  <si>
    <t>9. Subsequent Event</t>
  </si>
  <si>
    <t>Subsequent Events [Abstract]</t>
  </si>
  <si>
    <t>Subsequent Event</t>
  </si>
  <si>
    <t>HotApp International Inc (“HotApp”)
announced in February 2017 that it has entered into an Agreement for Services (“Agreement”) with iGalen International
Inc (“iGalen”), a company specializing in dietary supplements, to provide iGalen with a mobile enterprise resource
planning platform (“Mobile App”) for iGalen’s members. Under the terms of the agreement, iGalen, a
U.S.-based network marketing company, 53% owned subsidiary of Singapore Exchange-listed Singapore eDevelopment Limited (“SeD”),
and affiliate of HotApp, will share 3% of its entire annual global revenue with HotApp for the financial year ending December 31,
2017. In turn, HotApp will be responsible for maintaining and upgrading the Mobile App platform, as well as providing the required
cloud infrastructure. HotApp will absorb the cost of development of
the Mobile App, and will not charge individual members for use of the Mobile App’s standard functions. On March 27, 2017, the Company entered into
a Loan Conversion Agreement with Singapore eDevelopment Limited (“SeD”), a Singapore company, pursuant to which SeD
agreed to convert $450,890 of debt owed by Company to SeD into 500,988,889 common shares at a conversion price of $0.0009. On March
27, 2017, SeD and the Company also entered into a Preferred Stock Cancellation Agreement, by which SeD agreed to cancel its 13,800,000
shares Perpetual Preferred Stock issued by the Company. The Board of Directors and Majority Stockholder
of the Company have approved an increase in the number of the Company’s authorized shares of common stock from 500,000,000
to 1,000,000,000 by means of an amendment to the Company’s Articles of Incorporation. On March 27, 2017, SeD and the Company also
entered into a Preferred Stock Cancellation Agreement, by which SeD agreed to cancel its 13,800,000 shares Perpetual Preferred
Stock issued by the Company. The terms of the additional shares of common
stock will be identical to those of the currently outstanding shares of Common Stock. However, because the holders of common stock
do not have preemptive rights to purchase or subscribe for any new issuances of common stock, the authorization and subsequent
issuance of additional shares of common stock will reduce the current stockholders’ percentage ownership interest in the
total outstanding shares of common stock. This amendment and the creation of additional shares of authorized common stock will
not alter current stockholders’ relative rights and limitations.</t>
  </si>
  <si>
    <t>2. Summary of Significant Accounting Policies (Policies)</t>
  </si>
  <si>
    <t>Summary Of Significant Accounting Policies Policies</t>
  </si>
  <si>
    <t>Basis of Presentation</t>
  </si>
  <si>
    <t>The consolidated financial statements have been
prepared in accordance with the accounting principles generally accepted in the United States of America (“U.S. GAAP”).</t>
  </si>
  <si>
    <t>Basis of Consolidation</t>
  </si>
  <si>
    <t xml:space="preserve">The consolidated financial statements of the
Group include the financial statements of Hotapp International Inc and its subsidiaries. All inter-company transactions and balances
have been eliminated upon consolidation. </t>
  </si>
  <si>
    <t>Use of Estimates</t>
  </si>
  <si>
    <t xml:space="preserve">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revenue recognition, the useful lives and impairment of property
and equipment, valuation allowance for deferred tax assets and share-based compensation. </t>
  </si>
  <si>
    <t>Cash and Cash Equivalents</t>
  </si>
  <si>
    <t xml:space="preserve">Cash and cash equivalents consist of cash on
hand and highly liquid investments, which are unrestricted from withdrawal or use, or which have original maturities of three months
or less when purchased. </t>
  </si>
  <si>
    <t>Foreign Currency Risk</t>
  </si>
  <si>
    <t xml:space="preserve">Because of its foreign operations, the Company
holds cash in non-US dollars. As of December 31, 2016, cash and cash equivalents of the Group includes, on an
as converted basis to US dollars, $23,568, $63,678 and $13,588, in Hong Kong Dollars (“HK$”), Reminbi (“RMB”)
and Singapore Dollars (“S$”), respectively.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t>
  </si>
  <si>
    <t>Concentration of Credit Risk</t>
  </si>
  <si>
    <t xml:space="preserve">Financial instruments that potentially expose
the Group to concentration of credit risk consist primarily of cash and cash equivalents. The Group places their cash
with financial institutions with high-credit ratings and quality. </t>
  </si>
  <si>
    <t xml:space="preserve">Property and equipment are stated at cost less
accumulated depreciation. Depreciation is calculated on a straight-line basis over the following estimated useful lives:
Office equipment 3 years
Computer equipment 3 years
Furniture and fixtures 3 years
Motor vehicles 10 years </t>
  </si>
  <si>
    <t>Fair Value</t>
  </si>
  <si>
    <t xml:space="preserve">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
  </si>
  <si>
    <t>Revenue Recognition</t>
  </si>
  <si>
    <t xml:space="preserve">The Group recognizes revenue when persuasive
evidence of an arrangement exists, delivery has occurred, the sales price is fixed or determinable, and collectability is reasonably
assured. The Company currently has $151,443 revenue from its services rendered on projects, and plans to derive its
revenue from membership subscription services, offering the platform for Enterprise Collaboration with integration. Revenue is
currently recognized under contract accounting due to the significant software production required, and the percentage-of-completion
method is used in accordance with ASC 605-35. The Company is recognizing the percentage-of-completion based on input measures that
measured directly from expenses incurred, and management reviews the progress to completion. </t>
  </si>
  <si>
    <t>Research and Development Expenses</t>
  </si>
  <si>
    <t xml:space="preserve">Research and development expenses primarily
consist of (i) salaries and benefits for research and development personnel, and (ii) office rental, general expenses
and depreciation expenses associated with the research and development activities. The Company’s research and
development activities primarily consist of the research and development of new features for its mobile platform and its self-developed
mobile games. Expenditures incurred during the research phase are expensed as incurred. </t>
  </si>
  <si>
    <t xml:space="preserve">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that a portion of or all of the
deferred tax assets will not be realized. The components of the deferred tax assets and liabilities are individually classified
as current and non-current based on their characteristics. The impact of an uncertain income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he Group did not recognize
any income tax due to uncertain tax position or incur any interest and penalties related to potential underpaid income tax expenses
for the years ended December 31, 2016 or 2015, respectively. Uncertainties exist with respect to the application
of the New EIT Law to our operations, specifically with respect to our tax residency. The New EIT Law specifies that
legal entities organized outside of the PRC will be considered residents for PRC income tax purposes if their “de facto management
bodies” as “establishments that carry on substantial and overall management and control over the operations, personnel,
accounting, properties, etc. of the Company.” Because of the uncertainties that have resulted from limited PRC
guidance on the issue, it is uncertain whether our legal entities outside the PRC constitute residents under the New EIT Law. If
one or more of our legal entities organized outside the PRC were characterized as PRC residents, the impact would adversely affect
our results of operations. </t>
  </si>
  <si>
    <t>Foreign Currency Translation</t>
  </si>
  <si>
    <t>The functional and reporting currency of the
Company is the United States dollar (“U.S. dollar”). The financial records of the Company’s subsidiaries located
in Singapore, Hong Kong and the PRC are maintained in their local currencies, the Singapore Dollar (S$), Hong Kong Dollar (HK$) and
Renminbi ("RMB"), which are also the functional currencies of these entities. Monetary assets and liabilities denominated
in currencies other than the functional currency are translated into the functional currency at the rates of exchange ruling at
the balance sheet date. Transactions in currencies other than the functional currency during the year are converted into functional
currency at the applicable rates of exchange prevailing when the transactions occurred. Transaction gains and
losses are recognized in the statement of operations. The Company’s entities with functional
currency of Renminbi, Hong Kong Dollar and Singapore Dollar, translate their operating results and financial positions into the
U.S. dollar, the Company’s reporting currency. Assets and liabilities are translated using the exchange rates in effect on
the balance sheet date. Revenues, expenses, gains and losses are translated using the average rate for the year. Translation adjustments
are reported as cumulative translation adjustments and are shown as a separate component of comprehensive income (loss). For the year ended December 31, 2016, the Company
recorded other comprehensive income from translation gain of $79,389 in the consolidated financial statements.</t>
  </si>
  <si>
    <t>Operating Leases</t>
  </si>
  <si>
    <t xml:space="preserve">Leases where the rewards and risks of ownership
of assets primarily remain with the lessor are accounted for as operating leases. Payments made under operating leases are charged
to the consolidated statements of operations on a straight-line basis over the lease periods. </t>
  </si>
  <si>
    <t>Comprehensive Income (Loss)</t>
  </si>
  <si>
    <t xml:space="preserve">Comprehensive income (loss) includes gains (losses)
from foreign currency translation adjustments. Comprehensive income (loss) is reported in the consolidated statements of operations
and comprehensive loss. </t>
  </si>
  <si>
    <t>Loss Per Share</t>
  </si>
  <si>
    <t xml:space="preserve">Basic loss per share is computed by dividing
net loss attributable to shareholders by the weighted average number of shares outstanding during the period. The Company's convertible preferred shares are
not participating securities and have no voting rights until converted to common stock. As of December 31, 2016,
no shares of preferred stock are eligible for conversion into voting common stock. </t>
  </si>
  <si>
    <t>Recent Accounting Pronouncements Not Yet Adopted</t>
  </si>
  <si>
    <t xml:space="preserve">In May 2014, the Financial Accounting Standards
Board (FASB) issued Accounting Standards Update No. 2014-09, Revenue from Contracts with Customers (Topic 606) (ASU 2014-09), which
amends the existing accounting standards for revenue recognition. In August 2015, the FASB issued ASU No. 2015-14, Revenue from
Contracts with Customers (Topic 606): Deferral of the Effective Date, which delays the effective date of ASU 2014-09 by one year.
The FASB also agreed to allow entities to choose to adopt the standard as of the original effective date. We do not expect the
adoption of this guidance to have a significant effect on our consolidated financial statements. In November 2015, the FASB issued Accounting
Standards Update No. 2015-17, Income Taxes (Topic 740): Balance Sheet Classification of Deferred Taxes (ASU 2015-17), which simplifies
the presentation of deferred income taxes by requiring deferred tax assets and liabilities be classified as noncurrent on the balance
sheet. The updated standard is effective for us beginning on January 1, 2017. We do not expect the adoption of this guidance to
have a significant effect on our consolidated financial statements. On Feb. 25, 2016, the Financial Accounting Standards
Board (FASB) released Accounting Standards Update No. 2016-02, Leases (Topic 842) (the Update). The new leasing standard presents
dramatic changes to the balance sheets of lessees. Lessor accounting is updated to align with certain changes in
the lessee model and the new revenue recognition standard. The Company does not expect the adoption of ASU No. 2016-02 to have
a material impact on its financial statements. </t>
  </si>
  <si>
    <t>1. The Company History and Nature of the Business (Tables)</t>
  </si>
  <si>
    <t>Company History And Nature Of Business Tables</t>
  </si>
  <si>
    <t>Summary of Subsidiaries</t>
  </si>
  <si>
    <t>Subsidiaries Date
of Incorporation Place
of Incorporation Percentage
of Ownership
1st
Tier Subsidiary:
HotApps
International Pte Ltd (“HIP”) May
23, 2014 Republic of Singapore 100%
by Company
2nd
Tier Subsidiaries:
HotApps
Call Pte Ltd September
15, 2014 Republic of Singapore 100%
owned by HIP
HotApps Information Technology Co Ltd November
10, 2014 People’s
Republic of China 100% owned by HIP
HotApp
International Limited* July
8, 2014 Hong Kong (Special Administrative Region) 100%
owned by HIP * On March 25, 2015, HotApps International Pte
Ltd acquired 100% of issued share capital in HotApp International Limited.</t>
  </si>
  <si>
    <t>2. Summary of Significant Accounting Policies (Tables)</t>
  </si>
  <si>
    <t>Summary Of Significant Accounting Policies Tables</t>
  </si>
  <si>
    <t>Fixed Assets Estimated Useful Life</t>
  </si>
  <si>
    <t xml:space="preserve">Office equipment 3 years
Computer equipment 3 years
Furniture and fixtures 3 years
Motor vehicles 10 years </t>
  </si>
  <si>
    <t>3. Fixed Assets, Net (Tables)</t>
  </si>
  <si>
    <t>Fixed Assets Net Tables</t>
  </si>
  <si>
    <t xml:space="preserve">As of December 31,
2016 2015
Computer equipment $ 69,442 $ 69,002
Office equipment 19,671 20,787
Furniture and fixtures 7,156 46,916
Motor vehicle — 97,418
$ 96,269 $ 234,123
Less: accumulated depreciation (50,173 ) (41,815 )
Fixed assets, net $ 46,096 $ 192,308 </t>
  </si>
  <si>
    <t>4. Accounts Payable and Accrued Expense (Tables)</t>
  </si>
  <si>
    <t>Accounts Payable And Accrued Expense Tables</t>
  </si>
  <si>
    <t>Schedule of Accounts Payable and Accrued Expenses</t>
  </si>
  <si>
    <t xml:space="preserve">As of December 31,
2016 2015
Accrued payroll $ 180,464 $ 196,401
Accrued professional fees 45,612 112,215
Other 12,239 71,763
Total $ 238,315 $ 379,379 </t>
  </si>
  <si>
    <t>5. Income Taxes (Tables)</t>
  </si>
  <si>
    <t>Income Taxes Tables</t>
  </si>
  <si>
    <t>Schedule of Provision for Income Taxes and Deferred Income Tax Assets</t>
  </si>
  <si>
    <t xml:space="preserve">Year Ended December 31,
2016 2015
Domestic Foreign Total Domestic Foreign Total
Loss from continuing operations, before income taxes $ (195,199 ) $ (745,597 ) $ (940,796 ) $ (329,715 ) $ (2,686,382 ) $ (3,016,097)
Income tax at statutory rate (68,320 ) (161,083 ) (229,403 ) (115,400 ) (557,608 ) (673,008)
Items not taxable for tax purposes — — — (7,365 ) — (7,365)
Items not deductible for tax purposes 29,400 — 29,400 20,128 207,830 227,958
Change in valuation allowance 38,920 161,083 200,003 102,637 349,778 452,415
Income tax expense $ — $ — $ — $ — $ — $ —
Deferred income tax assets
Loss carry-forwards $ 223,907 $ 529,323 $ 753,230 $ 184,987 $ 368,240 $ 553,227
Less: valuation allowance (223,907 ) (529,323 ) (753,230 ) (184,987 ) (368,240 ) (553,227)
Total net deferred tax assets $ — $ — $ — $ — $ — $ — </t>
  </si>
  <si>
    <t>9. Commitments and Contingencies (Tables)</t>
  </si>
  <si>
    <t>Commitments And Contingencies Tables</t>
  </si>
  <si>
    <t>Schedule of Future Minimum Lease Payments</t>
  </si>
  <si>
    <t xml:space="preserve">2017 $ 20,491
2018 —
Total $ 20,491 </t>
  </si>
  <si>
    <t>1. The Company History and Nature of the Business (Details)</t>
  </si>
  <si>
    <t>HotApps International Pte Ltd ("HIP")</t>
  </si>
  <si>
    <t>Date of Incorporation</t>
  </si>
  <si>
    <t>May 23,
		2014</t>
  </si>
  <si>
    <t>Place of Incorporation</t>
  </si>
  <si>
    <t>Republic of Singapore</t>
  </si>
  <si>
    <t>Percentage of Ownership</t>
  </si>
  <si>
    <t>100.00%</t>
  </si>
  <si>
    <t>HotApps Call Pte Ltd</t>
  </si>
  <si>
    <t>Sep. 15,
		2014</t>
  </si>
  <si>
    <t>HotApps Information Technology Co Ltd</t>
  </si>
  <si>
    <t>Nov. 10,
		2014</t>
  </si>
  <si>
    <t>Peoples Republic of China</t>
  </si>
  <si>
    <t>HotApp International Limited</t>
  </si>
  <si>
    <t>Jul. 8,
		2014</t>
  </si>
  <si>
    <t>[1]</t>
  </si>
  <si>
    <t>Hong Kong (Special Administrative Region)</t>
  </si>
  <si>
    <t>On March 25, 2015, HotApps International Pte Ltd acquired 100% of issued share capital in HotApp International Limited.</t>
  </si>
  <si>
    <t>2. Summary of Significant Accounting Policies (Details)</t>
  </si>
  <si>
    <t>Office Equipment</t>
  </si>
  <si>
    <t>Estimated useful life</t>
  </si>
  <si>
    <t>3 years</t>
  </si>
  <si>
    <t>Computer Equipment</t>
  </si>
  <si>
    <t>Furniture and Fixtures</t>
  </si>
  <si>
    <t>Motor Vehicles</t>
  </si>
  <si>
    <t>10 years</t>
  </si>
  <si>
    <t>2. Summary of Significant Accounting Policies (Details Narrative) - USD ($)</t>
  </si>
  <si>
    <t>Summary Of Significant Accounting Policies Details Narrative</t>
  </si>
  <si>
    <t>3. Fixed Assets, Net (Details) - USD ($)</t>
  </si>
  <si>
    <t>Fixed Assets Net Details</t>
  </si>
  <si>
    <t>Computer equipment</t>
  </si>
  <si>
    <t>Office equipment</t>
  </si>
  <si>
    <t>Furniture and fixtures</t>
  </si>
  <si>
    <t>Motor vehicle</t>
  </si>
  <si>
    <t>Fixed assets, gross</t>
  </si>
  <si>
    <t>Less: accumulated depreciation</t>
  </si>
  <si>
    <t>3. Fixed Assets, Net (Details Narrative) - USD ($)</t>
  </si>
  <si>
    <t>Fixed Assets Net Details Narrative</t>
  </si>
  <si>
    <t>Depreciation expense</t>
  </si>
  <si>
    <t>4. Accounts Payable and Accrued Expense (Details) - USD ($)</t>
  </si>
  <si>
    <t>Accounts Payable And Accrued Expense Details</t>
  </si>
  <si>
    <t>Accrued payroll</t>
  </si>
  <si>
    <t>Accrued professional fees</t>
  </si>
  <si>
    <t>Other</t>
  </si>
  <si>
    <t>5. Income Taxes (Details) - USD ($)</t>
  </si>
  <si>
    <t>Loss from continuing operations, before income taxes</t>
  </si>
  <si>
    <t>Income tax at statutory rate</t>
  </si>
  <si>
    <t>Items not taxable for tax purposes</t>
  </si>
  <si>
    <t>Items not deductible for tax purposes</t>
  </si>
  <si>
    <t>Change in valuation allowance</t>
  </si>
  <si>
    <t>Income tax expense</t>
  </si>
  <si>
    <t>Deferred Income Tax Assets</t>
  </si>
  <si>
    <t>Loss carry-forwards</t>
  </si>
  <si>
    <t>Less: valuation allowance</t>
  </si>
  <si>
    <t>Total net deferred tax assets</t>
  </si>
  <si>
    <t>Domestic</t>
  </si>
  <si>
    <t>Foreign</t>
  </si>
  <si>
    <t>5. Income Taxes (Details Narrative)</t>
  </si>
  <si>
    <t>Dec. 31, 2016USD ($)</t>
  </si>
  <si>
    <t>Income Taxes Details Narrative</t>
  </si>
  <si>
    <t>Tax loss carryforward</t>
  </si>
  <si>
    <t>Expiration of carryforward</t>
  </si>
  <si>
    <t>Expire by the year 2035</t>
  </si>
  <si>
    <t>6. Share Capitalization (Details Narrative) - $ / shares</t>
  </si>
  <si>
    <t>Share Capitalization Details Narrative</t>
  </si>
  <si>
    <t>7. Commitments and Contingencies (Details)</t>
  </si>
  <si>
    <t>7. Commitments and Contingencies (Details Narrative) - USD ($)</t>
  </si>
  <si>
    <t>Singapore Offices</t>
  </si>
  <si>
    <t>Rent expense</t>
  </si>
  <si>
    <t>Guangzhou Offices</t>
  </si>
  <si>
    <t>Hong Kong Offices</t>
  </si>
  <si>
    <t>8. Related Party Balances and Transactions (Details Narrative) - USD ($)</t>
  </si>
  <si>
    <t>Related Party Balances And Transactions Details Narrativ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03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0</v>
      </c>
    </row>
    <row r="15" spans="1:3">
      <c r="A15" s="4" t="s">
        <v>24</v>
      </c>
      <c r="C15" s="5" t="n">
        <v>5909687</v>
      </c>
    </row>
    <row r="16" spans="1:3">
      <c r="A16" s="4" t="s">
        <v>25</v>
      </c>
      <c r="B16" s="4" t="s">
        <v>26</v>
      </c>
    </row>
    <row r="17" spans="1:3">
      <c r="A17" s="4" t="s">
        <v>27</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4</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row r="6" spans="1:2">
      <c r="A6" s="4" t="s">
        <v>175</v>
      </c>
      <c r="B6" s="4" t="s">
        <v>176</v>
      </c>
    </row>
    <row r="7" spans="1:2">
      <c r="A7" s="4" t="s">
        <v>177</v>
      </c>
      <c r="B7" s="4" t="s">
        <v>178</v>
      </c>
    </row>
    <row r="8" spans="1:2">
      <c r="A8" s="4" t="s">
        <v>179</v>
      </c>
      <c r="B8" s="4" t="s">
        <v>180</v>
      </c>
    </row>
    <row r="9" spans="1:2">
      <c r="A9" s="4" t="s">
        <v>181</v>
      </c>
      <c r="B9" s="4" t="s">
        <v>182</v>
      </c>
    </row>
    <row r="10" spans="1:2">
      <c r="A10" s="4" t="s">
        <v>144</v>
      </c>
      <c r="B10" s="4" t="s">
        <v>183</v>
      </c>
    </row>
    <row r="11" spans="1:2">
      <c r="A11" s="4" t="s">
        <v>184</v>
      </c>
      <c r="B11" s="4" t="s">
        <v>185</v>
      </c>
    </row>
    <row r="12" spans="1:2">
      <c r="A12" s="4" t="s">
        <v>186</v>
      </c>
      <c r="B12" s="4" t="s">
        <v>187</v>
      </c>
    </row>
    <row r="13" spans="1:2">
      <c r="A13" s="4" t="s">
        <v>188</v>
      </c>
      <c r="B13" s="4" t="s">
        <v>189</v>
      </c>
    </row>
    <row r="14" spans="1:2">
      <c r="A14" s="4" t="s">
        <v>152</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144</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02776</v>
      </c>
      <c r="C3" s="6" t="n">
        <v>495136</v>
      </c>
    </row>
    <row r="4" spans="1:3">
      <c r="A4" s="4" t="s">
        <v>32</v>
      </c>
      <c r="B4" s="5" t="n">
        <v>30332</v>
      </c>
      <c r="C4" s="5" t="n">
        <v>0</v>
      </c>
    </row>
    <row r="5" spans="1:3">
      <c r="A5" s="4" t="s">
        <v>33</v>
      </c>
      <c r="B5" s="5" t="n">
        <v>4650</v>
      </c>
      <c r="C5" s="5" t="n">
        <v>26492</v>
      </c>
    </row>
    <row r="6" spans="1:3">
      <c r="A6" s="4" t="s">
        <v>34</v>
      </c>
      <c r="B6" s="5" t="n">
        <v>19745</v>
      </c>
      <c r="C6" s="5" t="n">
        <v>4154</v>
      </c>
    </row>
    <row r="7" spans="1:3">
      <c r="A7" s="4" t="s">
        <v>35</v>
      </c>
      <c r="B7" s="5" t="n">
        <v>157503</v>
      </c>
      <c r="C7" s="5" t="n">
        <v>525782</v>
      </c>
    </row>
    <row r="8" spans="1:3">
      <c r="A8" s="4" t="s">
        <v>36</v>
      </c>
      <c r="B8" s="5" t="n">
        <v>46096</v>
      </c>
      <c r="C8" s="5" t="n">
        <v>192308</v>
      </c>
    </row>
    <row r="9" spans="1:3">
      <c r="A9" s="4" t="s">
        <v>34</v>
      </c>
      <c r="B9" s="5" t="n">
        <v>0</v>
      </c>
      <c r="C9" s="5" t="n">
        <v>24631</v>
      </c>
    </row>
    <row r="10" spans="1:3">
      <c r="A10" s="4" t="s">
        <v>37</v>
      </c>
      <c r="B10" s="5" t="n">
        <v>203599</v>
      </c>
      <c r="C10" s="5" t="n">
        <v>742721</v>
      </c>
    </row>
    <row r="11" spans="1:3">
      <c r="A11" s="3" t="s">
        <v>38</v>
      </c>
    </row>
    <row r="12" spans="1:3">
      <c r="A12" s="4" t="s">
        <v>39</v>
      </c>
      <c r="B12" s="5" t="n">
        <v>238315</v>
      </c>
      <c r="C12" s="5" t="n">
        <v>379379</v>
      </c>
    </row>
    <row r="13" spans="1:3">
      <c r="A13" s="4" t="s">
        <v>40</v>
      </c>
      <c r="B13" s="5" t="n">
        <v>7742</v>
      </c>
      <c r="C13" s="5" t="n">
        <v>250</v>
      </c>
    </row>
    <row r="14" spans="1:3">
      <c r="A14" s="4" t="s">
        <v>41</v>
      </c>
      <c r="B14" s="5" t="n">
        <v>455857</v>
      </c>
      <c r="C14" s="5" t="n">
        <v>0</v>
      </c>
    </row>
    <row r="15" spans="1:3">
      <c r="A15" s="4" t="s">
        <v>42</v>
      </c>
      <c r="B15" s="5" t="n">
        <v>701914</v>
      </c>
      <c r="C15" s="5" t="n">
        <v>379629</v>
      </c>
    </row>
    <row r="16" spans="1:3">
      <c r="A16" s="4" t="s">
        <v>43</v>
      </c>
      <c r="B16" s="5" t="n">
        <v>701914</v>
      </c>
      <c r="C16" s="5" t="n">
        <v>379629</v>
      </c>
    </row>
    <row r="17" spans="1:3">
      <c r="A17" s="3" t="s">
        <v>44</v>
      </c>
    </row>
    <row r="18" spans="1:3">
      <c r="A18" s="4" t="s">
        <v>45</v>
      </c>
      <c r="B18" s="5" t="n">
        <v>1380</v>
      </c>
      <c r="C18" s="5" t="n">
        <v>1380</v>
      </c>
    </row>
    <row r="19" spans="1:3">
      <c r="A19" s="4" t="s">
        <v>46</v>
      </c>
      <c r="B19" s="5" t="n">
        <v>591</v>
      </c>
      <c r="C19" s="5" t="n">
        <v>591</v>
      </c>
    </row>
    <row r="20" spans="1:3">
      <c r="A20" s="4" t="s">
        <v>47</v>
      </c>
      <c r="B20" s="5" t="n">
        <v>-73330</v>
      </c>
      <c r="C20" s="5" t="n">
        <v>-152719</v>
      </c>
    </row>
    <row r="21" spans="1:3">
      <c r="A21" s="4" t="s">
        <v>48</v>
      </c>
      <c r="B21" s="5" t="n">
        <v>4202020</v>
      </c>
      <c r="C21" s="5" t="n">
        <v>4202020</v>
      </c>
    </row>
    <row r="22" spans="1:3">
      <c r="A22" s="4" t="s">
        <v>49</v>
      </c>
      <c r="B22" s="5" t="n">
        <v>-4628976</v>
      </c>
      <c r="C22" s="5" t="n">
        <v>-3688180</v>
      </c>
    </row>
    <row r="23" spans="1:3">
      <c r="A23" s="4" t="s">
        <v>50</v>
      </c>
      <c r="B23" s="5" t="n">
        <v>-498315</v>
      </c>
      <c r="C23" s="5" t="n">
        <v>363092</v>
      </c>
    </row>
    <row r="24" spans="1:3">
      <c r="A24" s="4" t="s">
        <v>51</v>
      </c>
      <c r="B24" s="6" t="n">
        <v>203599</v>
      </c>
      <c r="C24" s="6" t="n">
        <v>7427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37"/>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80"/>
    <col customWidth="1" max="3" min="3" width="4"/>
  </cols>
  <sheetData>
    <row r="1" spans="1:3">
      <c r="A1" s="1" t="s">
        <v>224</v>
      </c>
      <c r="B1" s="2" t="s">
        <v>1</v>
      </c>
    </row>
    <row r="2" spans="1:3">
      <c r="B2" s="2" t="s">
        <v>2</v>
      </c>
    </row>
    <row r="3" spans="1:3">
      <c r="A3" s="4" t="s">
        <v>225</v>
      </c>
    </row>
    <row r="4" spans="1:3">
      <c r="A4" s="4" t="s">
        <v>226</v>
      </c>
      <c r="B4" s="4" t="s">
        <v>227</v>
      </c>
    </row>
    <row r="5" spans="1:3">
      <c r="A5" s="4" t="s">
        <v>228</v>
      </c>
      <c r="B5" s="4" t="s">
        <v>229</v>
      </c>
    </row>
    <row r="6" spans="1:3">
      <c r="A6" s="4" t="s">
        <v>230</v>
      </c>
      <c r="B6" s="4" t="s">
        <v>231</v>
      </c>
    </row>
    <row r="7" spans="1:3">
      <c r="A7" s="4" t="s">
        <v>232</v>
      </c>
    </row>
    <row r="8" spans="1:3">
      <c r="A8" s="4" t="s">
        <v>226</v>
      </c>
      <c r="B8" s="4" t="s">
        <v>233</v>
      </c>
    </row>
    <row r="9" spans="1:3">
      <c r="A9" s="4" t="s">
        <v>228</v>
      </c>
      <c r="B9" s="4" t="s">
        <v>229</v>
      </c>
    </row>
    <row r="10" spans="1:3">
      <c r="A10" s="4" t="s">
        <v>230</v>
      </c>
      <c r="B10" s="4" t="s">
        <v>231</v>
      </c>
    </row>
    <row r="11" spans="1:3">
      <c r="A11" s="4" t="s">
        <v>234</v>
      </c>
    </row>
    <row r="12" spans="1:3">
      <c r="A12" s="4" t="s">
        <v>226</v>
      </c>
      <c r="B12" s="4" t="s">
        <v>235</v>
      </c>
    </row>
    <row r="13" spans="1:3">
      <c r="A13" s="4" t="s">
        <v>228</v>
      </c>
      <c r="B13" s="4" t="s">
        <v>236</v>
      </c>
    </row>
    <row r="14" spans="1:3">
      <c r="A14" s="4" t="s">
        <v>230</v>
      </c>
      <c r="B14" s="4" t="s">
        <v>231</v>
      </c>
    </row>
    <row r="15" spans="1:3">
      <c r="A15" s="4" t="s">
        <v>237</v>
      </c>
    </row>
    <row r="16" spans="1:3">
      <c r="A16" s="4" t="s">
        <v>226</v>
      </c>
      <c r="B16" s="4" t="s">
        <v>238</v>
      </c>
      <c r="C16" s="4" t="s">
        <v>239</v>
      </c>
    </row>
    <row r="17" spans="1:3">
      <c r="A17" s="4" t="s">
        <v>228</v>
      </c>
      <c r="B17" s="4" t="s">
        <v>240</v>
      </c>
    </row>
    <row r="18" spans="1:3">
      <c r="A18" s="4" t="s">
        <v>230</v>
      </c>
      <c r="B18" s="4" t="s">
        <v>231</v>
      </c>
    </row>
    <row r="19" spans="1:3"/>
    <row r="20" spans="1:3">
      <c r="A20" s="4" t="s">
        <v>239</v>
      </c>
      <c r="B20" s="4" t="s">
        <v>241</v>
      </c>
    </row>
  </sheetData>
  <mergeCells count="5">
    <mergeCell ref="A1:A2"/>
    <mergeCell ref="B1:C1"/>
    <mergeCell ref="B2:C2"/>
    <mergeCell ref="A19:C19"/>
    <mergeCell ref="B20:C20"/>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6"/>
    <col customWidth="1" max="2" min="2" width="16"/>
  </cols>
  <sheetData>
    <row r="1" spans="1:2">
      <c r="A1" s="1" t="s">
        <v>242</v>
      </c>
      <c r="B1" s="2" t="s">
        <v>1</v>
      </c>
    </row>
    <row r="2" spans="1:2">
      <c r="B2" s="2" t="s">
        <v>2</v>
      </c>
    </row>
    <row r="3" spans="1:2">
      <c r="A3" s="4" t="s">
        <v>243</v>
      </c>
    </row>
    <row r="4" spans="1:2">
      <c r="A4" s="4" t="s">
        <v>244</v>
      </c>
      <c r="B4" s="4" t="s">
        <v>245</v>
      </c>
    </row>
    <row r="5" spans="1:2">
      <c r="A5" s="4" t="s">
        <v>246</v>
      </c>
    </row>
    <row r="6" spans="1:2">
      <c r="A6" s="4" t="s">
        <v>244</v>
      </c>
      <c r="B6" s="4" t="s">
        <v>245</v>
      </c>
    </row>
    <row r="7" spans="1:2">
      <c r="A7" s="4" t="s">
        <v>247</v>
      </c>
    </row>
    <row r="8" spans="1:2">
      <c r="A8" s="4" t="s">
        <v>244</v>
      </c>
      <c r="B8" s="4" t="s">
        <v>245</v>
      </c>
    </row>
    <row r="9" spans="1:2">
      <c r="A9" s="4" t="s">
        <v>248</v>
      </c>
    </row>
    <row r="10" spans="1:2">
      <c r="A10" s="4" t="s">
        <v>244</v>
      </c>
      <c r="B10"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50</v>
      </c>
      <c r="B1" s="2" t="s">
        <v>1</v>
      </c>
    </row>
    <row r="2" spans="1:3">
      <c r="B2" s="2" t="s">
        <v>2</v>
      </c>
      <c r="C2" s="2" t="s">
        <v>29</v>
      </c>
    </row>
    <row r="3" spans="1:3">
      <c r="A3" s="3" t="s">
        <v>251</v>
      </c>
    </row>
    <row r="4" spans="1:3">
      <c r="A4" s="4" t="s">
        <v>64</v>
      </c>
      <c r="B4" s="6" t="n">
        <v>151443</v>
      </c>
      <c r="C4" s="6" t="n">
        <v>0</v>
      </c>
    </row>
    <row r="5" spans="1:3">
      <c r="A5" s="4" t="s">
        <v>89</v>
      </c>
      <c r="B5" s="6" t="n">
        <v>79389</v>
      </c>
      <c r="C5" s="6" t="n">
        <v>-15674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52</v>
      </c>
      <c r="B1" s="2" t="s">
        <v>2</v>
      </c>
      <c r="C1" s="2" t="s">
        <v>29</v>
      </c>
    </row>
    <row r="2" spans="1:3">
      <c r="A2" s="3" t="s">
        <v>253</v>
      </c>
    </row>
    <row r="3" spans="1:3">
      <c r="A3" s="4" t="s">
        <v>254</v>
      </c>
      <c r="B3" s="6" t="n">
        <v>69442</v>
      </c>
      <c r="C3" s="6" t="n">
        <v>69002</v>
      </c>
    </row>
    <row r="4" spans="1:3">
      <c r="A4" s="4" t="s">
        <v>255</v>
      </c>
      <c r="B4" s="5" t="n">
        <v>19671</v>
      </c>
      <c r="C4" s="5" t="n">
        <v>20787</v>
      </c>
    </row>
    <row r="5" spans="1:3">
      <c r="A5" s="4" t="s">
        <v>256</v>
      </c>
      <c r="B5" s="5" t="n">
        <v>7156</v>
      </c>
      <c r="C5" s="5" t="n">
        <v>46916</v>
      </c>
    </row>
    <row r="6" spans="1:3">
      <c r="A6" s="4" t="s">
        <v>257</v>
      </c>
      <c r="B6" s="5" t="n">
        <v>0</v>
      </c>
      <c r="C6" s="5" t="n">
        <v>97418</v>
      </c>
    </row>
    <row r="7" spans="1:3">
      <c r="A7" s="4" t="s">
        <v>258</v>
      </c>
      <c r="B7" s="5" t="n">
        <v>96269</v>
      </c>
      <c r="C7" s="5" t="n">
        <v>234123</v>
      </c>
    </row>
    <row r="8" spans="1:3">
      <c r="A8" s="4" t="s">
        <v>259</v>
      </c>
      <c r="B8" s="5" t="n">
        <v>-50173</v>
      </c>
      <c r="C8" s="5" t="n">
        <v>-41815</v>
      </c>
    </row>
    <row r="9" spans="1:3">
      <c r="A9" s="4" t="s">
        <v>36</v>
      </c>
      <c r="B9" s="6" t="n">
        <v>46096</v>
      </c>
      <c r="C9" s="6" t="n">
        <v>1923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260</v>
      </c>
      <c r="B1" s="2" t="s">
        <v>1</v>
      </c>
    </row>
    <row r="2" spans="1:3">
      <c r="B2" s="2" t="s">
        <v>2</v>
      </c>
      <c r="C2" s="2" t="s">
        <v>29</v>
      </c>
    </row>
    <row r="3" spans="1:3">
      <c r="A3" s="3" t="s">
        <v>261</v>
      </c>
    </row>
    <row r="4" spans="1:3">
      <c r="A4" s="4" t="s">
        <v>262</v>
      </c>
      <c r="B4" s="6" t="n">
        <v>37327</v>
      </c>
      <c r="C4" s="6" t="n">
        <v>3763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263</v>
      </c>
      <c r="B1" s="2" t="s">
        <v>2</v>
      </c>
      <c r="C1" s="2" t="s">
        <v>29</v>
      </c>
    </row>
    <row r="2" spans="1:3">
      <c r="A2" s="3" t="s">
        <v>264</v>
      </c>
    </row>
    <row r="3" spans="1:3">
      <c r="A3" s="4" t="s">
        <v>265</v>
      </c>
      <c r="B3" s="6" t="n">
        <v>180464</v>
      </c>
      <c r="C3" s="6" t="n">
        <v>196401</v>
      </c>
    </row>
    <row r="4" spans="1:3">
      <c r="A4" s="4" t="s">
        <v>266</v>
      </c>
      <c r="B4" s="5" t="n">
        <v>45612</v>
      </c>
      <c r="C4" s="5" t="n">
        <v>112215</v>
      </c>
    </row>
    <row r="5" spans="1:3">
      <c r="A5" s="4" t="s">
        <v>267</v>
      </c>
      <c r="B5" s="5" t="n">
        <v>12239</v>
      </c>
      <c r="C5" s="5" t="n">
        <v>71763</v>
      </c>
    </row>
    <row r="6" spans="1:3">
      <c r="A6" s="4" t="s">
        <v>97</v>
      </c>
      <c r="B6" s="6" t="n">
        <v>238315</v>
      </c>
      <c r="C6" s="6" t="n">
        <v>37937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268</v>
      </c>
      <c r="B1" s="2" t="s">
        <v>1</v>
      </c>
    </row>
    <row r="2" spans="1:3">
      <c r="B2" s="2" t="s">
        <v>2</v>
      </c>
      <c r="C2" s="2" t="s">
        <v>29</v>
      </c>
    </row>
    <row r="3" spans="1:3">
      <c r="A3" s="4" t="s">
        <v>269</v>
      </c>
      <c r="B3" s="6" t="n">
        <v>-940796</v>
      </c>
      <c r="C3" s="6" t="n">
        <v>-3016097</v>
      </c>
    </row>
    <row r="4" spans="1:3">
      <c r="A4" s="4" t="s">
        <v>270</v>
      </c>
      <c r="B4" s="5" t="n">
        <v>-229403</v>
      </c>
      <c r="C4" s="5" t="n">
        <v>-673008</v>
      </c>
    </row>
    <row r="5" spans="1:3">
      <c r="A5" s="4" t="s">
        <v>271</v>
      </c>
      <c r="B5" s="5" t="n">
        <v>0</v>
      </c>
      <c r="C5" s="5" t="n">
        <v>-7365</v>
      </c>
    </row>
    <row r="6" spans="1:3">
      <c r="A6" s="4" t="s">
        <v>272</v>
      </c>
      <c r="B6" s="5" t="n">
        <v>29400</v>
      </c>
      <c r="C6" s="5" t="n">
        <v>227958</v>
      </c>
    </row>
    <row r="7" spans="1:3">
      <c r="A7" s="4" t="s">
        <v>273</v>
      </c>
      <c r="B7" s="5" t="n">
        <v>200003</v>
      </c>
      <c r="C7" s="5" t="n">
        <v>452415</v>
      </c>
    </row>
    <row r="8" spans="1:3">
      <c r="A8" s="4" t="s">
        <v>274</v>
      </c>
      <c r="B8" s="5" t="n">
        <v>0</v>
      </c>
      <c r="C8" s="5" t="n">
        <v>0</v>
      </c>
    </row>
    <row r="9" spans="1:3">
      <c r="A9" s="3" t="s">
        <v>275</v>
      </c>
    </row>
    <row r="10" spans="1:3">
      <c r="A10" s="4" t="s">
        <v>276</v>
      </c>
      <c r="B10" s="5" t="n">
        <v>753230</v>
      </c>
      <c r="C10" s="5" t="n">
        <v>553227</v>
      </c>
    </row>
    <row r="11" spans="1:3">
      <c r="A11" s="4" t="s">
        <v>277</v>
      </c>
      <c r="B11" s="5" t="n">
        <v>-753230</v>
      </c>
      <c r="C11" s="5" t="n">
        <v>-553227</v>
      </c>
    </row>
    <row r="12" spans="1:3">
      <c r="A12" s="4" t="s">
        <v>278</v>
      </c>
      <c r="B12" s="5" t="n">
        <v>0</v>
      </c>
      <c r="C12" s="5" t="n">
        <v>0</v>
      </c>
    </row>
    <row r="13" spans="1:3">
      <c r="A13" s="4" t="s">
        <v>279</v>
      </c>
    </row>
    <row r="14" spans="1:3">
      <c r="A14" s="4" t="s">
        <v>269</v>
      </c>
      <c r="B14" s="5" t="n">
        <v>-195199</v>
      </c>
      <c r="C14" s="5" t="n">
        <v>-329715</v>
      </c>
    </row>
    <row r="15" spans="1:3">
      <c r="A15" s="4" t="s">
        <v>270</v>
      </c>
      <c r="B15" s="5" t="n">
        <v>-68320</v>
      </c>
      <c r="C15" s="5" t="n">
        <v>-115400</v>
      </c>
    </row>
    <row r="16" spans="1:3">
      <c r="A16" s="4" t="s">
        <v>271</v>
      </c>
      <c r="B16" s="5" t="n">
        <v>0</v>
      </c>
      <c r="C16" s="5" t="n">
        <v>-7365</v>
      </c>
    </row>
    <row r="17" spans="1:3">
      <c r="A17" s="4" t="s">
        <v>272</v>
      </c>
      <c r="B17" s="5" t="n">
        <v>29400</v>
      </c>
      <c r="C17" s="5" t="n">
        <v>20128</v>
      </c>
    </row>
    <row r="18" spans="1:3">
      <c r="A18" s="4" t="s">
        <v>273</v>
      </c>
      <c r="B18" s="5" t="n">
        <v>38920</v>
      </c>
      <c r="C18" s="5" t="n">
        <v>102637</v>
      </c>
    </row>
    <row r="19" spans="1:3">
      <c r="A19" s="4" t="s">
        <v>274</v>
      </c>
      <c r="B19" s="5" t="n">
        <v>0</v>
      </c>
      <c r="C19" s="5" t="n">
        <v>0</v>
      </c>
    </row>
    <row r="20" spans="1:3">
      <c r="A20" s="3" t="s">
        <v>275</v>
      </c>
    </row>
    <row r="21" spans="1:3">
      <c r="A21" s="4" t="s">
        <v>276</v>
      </c>
      <c r="B21" s="5" t="n">
        <v>223907</v>
      </c>
      <c r="C21" s="5" t="n">
        <v>184987</v>
      </c>
    </row>
    <row r="22" spans="1:3">
      <c r="A22" s="4" t="s">
        <v>277</v>
      </c>
      <c r="B22" s="5" t="n">
        <v>-223907</v>
      </c>
      <c r="C22" s="5" t="n">
        <v>-184987</v>
      </c>
    </row>
    <row r="23" spans="1:3">
      <c r="A23" s="4" t="s">
        <v>278</v>
      </c>
      <c r="B23" s="5" t="n">
        <v>0</v>
      </c>
      <c r="C23" s="5" t="n">
        <v>0</v>
      </c>
    </row>
    <row r="24" spans="1:3">
      <c r="A24" s="4" t="s">
        <v>280</v>
      </c>
    </row>
    <row r="25" spans="1:3">
      <c r="A25" s="4" t="s">
        <v>269</v>
      </c>
      <c r="B25" s="5" t="n">
        <v>-745597</v>
      </c>
      <c r="C25" s="5" t="n">
        <v>-2686382</v>
      </c>
    </row>
    <row r="26" spans="1:3">
      <c r="A26" s="4" t="s">
        <v>270</v>
      </c>
      <c r="B26" s="5" t="n">
        <v>-161083</v>
      </c>
      <c r="C26" s="5" t="n">
        <v>-557608</v>
      </c>
    </row>
    <row r="27" spans="1:3">
      <c r="A27" s="4" t="s">
        <v>271</v>
      </c>
      <c r="B27" s="5" t="n">
        <v>0</v>
      </c>
      <c r="C27" s="5" t="n">
        <v>0</v>
      </c>
    </row>
    <row r="28" spans="1:3">
      <c r="A28" s="4" t="s">
        <v>272</v>
      </c>
      <c r="B28" s="5" t="n">
        <v>0</v>
      </c>
      <c r="C28" s="5" t="n">
        <v>207830</v>
      </c>
    </row>
    <row r="29" spans="1:3">
      <c r="A29" s="4" t="s">
        <v>273</v>
      </c>
      <c r="B29" s="5" t="n">
        <v>161083</v>
      </c>
      <c r="C29" s="5" t="n">
        <v>349778</v>
      </c>
    </row>
    <row r="30" spans="1:3">
      <c r="A30" s="4" t="s">
        <v>274</v>
      </c>
      <c r="B30" s="5" t="n">
        <v>0</v>
      </c>
      <c r="C30" s="5" t="n">
        <v>0</v>
      </c>
    </row>
    <row r="31" spans="1:3">
      <c r="A31" s="3" t="s">
        <v>275</v>
      </c>
    </row>
    <row r="32" spans="1:3">
      <c r="A32" s="4" t="s">
        <v>276</v>
      </c>
      <c r="B32" s="5" t="n">
        <v>529323</v>
      </c>
      <c r="C32" s="5" t="n">
        <v>368240</v>
      </c>
    </row>
    <row r="33" spans="1:3">
      <c r="A33" s="4" t="s">
        <v>277</v>
      </c>
      <c r="B33" s="5" t="n">
        <v>-529323</v>
      </c>
      <c r="C33" s="5" t="n">
        <v>-368240</v>
      </c>
    </row>
    <row r="34" spans="1:3">
      <c r="A34" s="4" t="s">
        <v>278</v>
      </c>
      <c r="B34" s="6" t="n">
        <v>0</v>
      </c>
      <c r="C34"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2</v>
      </c>
      <c r="B1" s="2" t="s">
        <v>2</v>
      </c>
      <c r="C1" s="2" t="s">
        <v>29</v>
      </c>
    </row>
    <row r="2" spans="1:3">
      <c r="A2" s="3" t="s">
        <v>53</v>
      </c>
    </row>
    <row r="3" spans="1:3">
      <c r="A3" s="4" t="s">
        <v>54</v>
      </c>
      <c r="B3" s="7" t="n">
        <v>0.0001</v>
      </c>
      <c r="C3" s="7" t="n">
        <v>0.0001</v>
      </c>
    </row>
    <row r="4" spans="1:3">
      <c r="A4" s="4" t="s">
        <v>55</v>
      </c>
      <c r="B4" s="5" t="n">
        <v>15000000</v>
      </c>
      <c r="C4" s="5" t="n">
        <v>15000000</v>
      </c>
    </row>
    <row r="5" spans="1:3">
      <c r="A5" s="4" t="s">
        <v>56</v>
      </c>
      <c r="B5" s="5" t="n">
        <v>13800000</v>
      </c>
      <c r="C5" s="5" t="n">
        <v>13800000</v>
      </c>
    </row>
    <row r="6" spans="1:3">
      <c r="A6" s="4" t="s">
        <v>57</v>
      </c>
      <c r="B6" s="5" t="n">
        <v>13800000</v>
      </c>
      <c r="C6" s="5" t="n">
        <v>13800000</v>
      </c>
    </row>
    <row r="7" spans="1:3">
      <c r="A7" s="4" t="s">
        <v>58</v>
      </c>
      <c r="B7" s="7" t="n">
        <v>0.0001</v>
      </c>
      <c r="C7" s="7" t="n">
        <v>0.0001</v>
      </c>
    </row>
    <row r="8" spans="1:3">
      <c r="A8" s="4" t="s">
        <v>59</v>
      </c>
      <c r="B8" s="5" t="n">
        <v>500000000</v>
      </c>
      <c r="C8" s="5" t="n">
        <v>500000000</v>
      </c>
    </row>
    <row r="9" spans="1:3">
      <c r="A9" s="4" t="s">
        <v>60</v>
      </c>
      <c r="B9" s="5" t="n">
        <v>5909687</v>
      </c>
      <c r="C9" s="5" t="n">
        <v>5909687</v>
      </c>
    </row>
    <row r="10" spans="1:3">
      <c r="A10" s="4" t="s">
        <v>61</v>
      </c>
      <c r="B10" s="5" t="n">
        <v>5909687</v>
      </c>
      <c r="C10" s="5" t="n">
        <v>590968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24"/>
  </cols>
  <sheetData>
    <row r="1" spans="1:2">
      <c r="A1" s="1" t="s">
        <v>281</v>
      </c>
      <c r="B1" s="2" t="s">
        <v>1</v>
      </c>
    </row>
    <row r="2" spans="1:2">
      <c r="B2" s="2" t="s">
        <v>282</v>
      </c>
    </row>
    <row r="3" spans="1:2">
      <c r="A3" s="3" t="s">
        <v>283</v>
      </c>
    </row>
    <row r="4" spans="1:2">
      <c r="A4" s="4" t="s">
        <v>284</v>
      </c>
      <c r="B4" s="6" t="n">
        <v>3753400</v>
      </c>
    </row>
    <row r="5" spans="1:2">
      <c r="A5" s="4" t="s">
        <v>285</v>
      </c>
      <c r="B5"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87</v>
      </c>
      <c r="B1" s="2" t="s">
        <v>2</v>
      </c>
      <c r="C1" s="2" t="s">
        <v>29</v>
      </c>
    </row>
    <row r="2" spans="1:3">
      <c r="A2" s="3" t="s">
        <v>288</v>
      </c>
    </row>
    <row r="3" spans="1:3">
      <c r="A3" s="4" t="s">
        <v>54</v>
      </c>
      <c r="B3" s="7" t="n">
        <v>0.0001</v>
      </c>
      <c r="C3" s="7" t="n">
        <v>0.0001</v>
      </c>
    </row>
    <row r="4" spans="1:3">
      <c r="A4" s="4" t="s">
        <v>55</v>
      </c>
      <c r="B4" s="5" t="n">
        <v>15000000</v>
      </c>
      <c r="C4" s="5" t="n">
        <v>15000000</v>
      </c>
    </row>
    <row r="5" spans="1:3">
      <c r="A5" s="4" t="s">
        <v>56</v>
      </c>
      <c r="B5" s="5" t="n">
        <v>13800000</v>
      </c>
      <c r="C5" s="5" t="n">
        <v>13800000</v>
      </c>
    </row>
    <row r="6" spans="1:3">
      <c r="A6" s="4" t="s">
        <v>57</v>
      </c>
      <c r="B6" s="5" t="n">
        <v>13800000</v>
      </c>
      <c r="C6" s="5" t="n">
        <v>13800000</v>
      </c>
    </row>
    <row r="7" spans="1:3">
      <c r="A7" s="4" t="s">
        <v>58</v>
      </c>
      <c r="B7" s="7" t="n">
        <v>0.0001</v>
      </c>
      <c r="C7" s="7" t="n">
        <v>0.0001</v>
      </c>
    </row>
    <row r="8" spans="1:3">
      <c r="A8" s="4" t="s">
        <v>59</v>
      </c>
      <c r="B8" s="5" t="n">
        <v>500000000</v>
      </c>
      <c r="C8" s="5" t="n">
        <v>500000000</v>
      </c>
    </row>
    <row r="9" spans="1:3">
      <c r="A9" s="4" t="s">
        <v>60</v>
      </c>
      <c r="B9" s="5" t="n">
        <v>5909687</v>
      </c>
      <c r="C9" s="5" t="n">
        <v>5909687</v>
      </c>
    </row>
    <row r="10" spans="1:3">
      <c r="A10" s="4" t="s">
        <v>61</v>
      </c>
      <c r="B10" s="5" t="n">
        <v>5909687</v>
      </c>
      <c r="C10" s="5" t="n">
        <v>590968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289</v>
      </c>
      <c r="B1" s="2" t="s">
        <v>282</v>
      </c>
    </row>
    <row r="2" spans="1:2">
      <c r="A2" s="3" t="s">
        <v>221</v>
      </c>
    </row>
    <row r="3" spans="1:2">
      <c r="A3" s="5" t="n">
        <v>2017</v>
      </c>
      <c r="B3" s="6" t="n">
        <v>20491</v>
      </c>
    </row>
    <row r="4" spans="1:2">
      <c r="A4" s="5" t="n">
        <v>2018</v>
      </c>
      <c r="B4" s="5" t="n">
        <v>0</v>
      </c>
    </row>
    <row r="5" spans="1:2">
      <c r="A5" s="4" t="s">
        <v>97</v>
      </c>
      <c r="B5" s="6" t="n">
        <v>2049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290</v>
      </c>
      <c r="B1" s="2" t="s">
        <v>1</v>
      </c>
    </row>
    <row r="2" spans="1:3">
      <c r="B2" s="2" t="s">
        <v>2</v>
      </c>
      <c r="C2" s="2" t="s">
        <v>29</v>
      </c>
    </row>
    <row r="3" spans="1:3">
      <c r="A3" s="4" t="s">
        <v>291</v>
      </c>
    </row>
    <row r="4" spans="1:3">
      <c r="A4" s="4" t="s">
        <v>292</v>
      </c>
      <c r="B4" s="6" t="n">
        <v>0</v>
      </c>
    </row>
    <row r="5" spans="1:3">
      <c r="A5" s="4" t="s">
        <v>293</v>
      </c>
    </row>
    <row r="6" spans="1:3">
      <c r="A6" s="4" t="s">
        <v>292</v>
      </c>
      <c r="B6" s="5" t="n">
        <v>41326</v>
      </c>
      <c r="C6" s="6" t="n">
        <v>55407</v>
      </c>
    </row>
    <row r="7" spans="1:3">
      <c r="A7" s="4" t="s">
        <v>294</v>
      </c>
    </row>
    <row r="8" spans="1:3">
      <c r="A8" s="4" t="s">
        <v>292</v>
      </c>
      <c r="B8" s="6" t="n">
        <v>3473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95</v>
      </c>
      <c r="B1" s="2" t="s">
        <v>1</v>
      </c>
    </row>
    <row r="2" spans="1:3">
      <c r="B2" s="2" t="s">
        <v>2</v>
      </c>
      <c r="C2" s="2" t="s">
        <v>29</v>
      </c>
    </row>
    <row r="3" spans="1:3">
      <c r="A3" s="3" t="s">
        <v>296</v>
      </c>
    </row>
    <row r="4" spans="1:3">
      <c r="A4" s="4" t="s">
        <v>73</v>
      </c>
      <c r="B4" s="6" t="n">
        <v>2072</v>
      </c>
      <c r="C4" s="6" t="n">
        <v>0</v>
      </c>
    </row>
    <row r="5" spans="1:3">
      <c r="A5" s="4" t="s">
        <v>41</v>
      </c>
      <c r="B5" s="6" t="n">
        <v>455857</v>
      </c>
      <c r="C5" s="6" t="n">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62</v>
      </c>
      <c r="B1" s="2" t="s">
        <v>1</v>
      </c>
    </row>
    <row r="2" spans="1:3">
      <c r="B2" s="2" t="s">
        <v>2</v>
      </c>
      <c r="C2" s="2" t="s">
        <v>29</v>
      </c>
    </row>
    <row r="3" spans="1:3">
      <c r="A3" s="3" t="s">
        <v>63</v>
      </c>
    </row>
    <row r="4" spans="1:3">
      <c r="A4" s="4" t="s">
        <v>64</v>
      </c>
      <c r="B4" s="6" t="n">
        <v>151443</v>
      </c>
      <c r="C4" s="6" t="n">
        <v>0</v>
      </c>
    </row>
    <row r="5" spans="1:3">
      <c r="A5" s="4" t="s">
        <v>65</v>
      </c>
      <c r="B5" s="5" t="n">
        <v>151443</v>
      </c>
      <c r="C5" s="5" t="n">
        <v>0</v>
      </c>
    </row>
    <row r="6" spans="1:3">
      <c r="A6" s="4" t="s">
        <v>66</v>
      </c>
      <c r="B6" s="5" t="n">
        <v>55213</v>
      </c>
      <c r="C6" s="5" t="n">
        <v>0</v>
      </c>
    </row>
    <row r="7" spans="1:3">
      <c r="A7" s="4" t="s">
        <v>67</v>
      </c>
      <c r="B7" s="5" t="n">
        <v>96230</v>
      </c>
      <c r="C7" s="5" t="n">
        <v>0</v>
      </c>
    </row>
    <row r="8" spans="1:3">
      <c r="A8" s="3" t="s">
        <v>68</v>
      </c>
    </row>
    <row r="9" spans="1:3">
      <c r="A9" s="4" t="s">
        <v>69</v>
      </c>
      <c r="B9" s="5" t="n">
        <v>364900</v>
      </c>
      <c r="C9" s="5" t="n">
        <v>1322159</v>
      </c>
    </row>
    <row r="10" spans="1:3">
      <c r="A10" s="4" t="s">
        <v>70</v>
      </c>
      <c r="B10" s="5" t="n">
        <v>-64666</v>
      </c>
      <c r="C10" s="5" t="n">
        <v>442122</v>
      </c>
    </row>
    <row r="11" spans="1:3">
      <c r="A11" s="4" t="s">
        <v>71</v>
      </c>
      <c r="B11" s="5" t="n">
        <v>37327</v>
      </c>
      <c r="C11" s="5" t="n">
        <v>37633</v>
      </c>
    </row>
    <row r="12" spans="1:3">
      <c r="A12" s="4" t="s">
        <v>72</v>
      </c>
      <c r="B12" s="5" t="n">
        <v>0</v>
      </c>
      <c r="C12" s="5" t="n">
        <v>60068</v>
      </c>
    </row>
    <row r="13" spans="1:3">
      <c r="A13" s="4" t="s">
        <v>73</v>
      </c>
      <c r="B13" s="5" t="n">
        <v>2072</v>
      </c>
      <c r="C13" s="5" t="n">
        <v>0</v>
      </c>
    </row>
    <row r="14" spans="1:3">
      <c r="A14" s="4" t="s">
        <v>74</v>
      </c>
      <c r="B14" s="5" t="n">
        <v>8093</v>
      </c>
      <c r="C14" s="5" t="n">
        <v>0</v>
      </c>
    </row>
    <row r="15" spans="1:3">
      <c r="A15" s="4" t="s">
        <v>75</v>
      </c>
      <c r="B15" s="5" t="n">
        <v>629138</v>
      </c>
      <c r="C15" s="5" t="n">
        <v>1175164</v>
      </c>
    </row>
    <row r="16" spans="1:3">
      <c r="A16" s="4" t="s">
        <v>76</v>
      </c>
      <c r="B16" s="5" t="n">
        <v>976864</v>
      </c>
      <c r="C16" s="5" t="n">
        <v>3037146</v>
      </c>
    </row>
    <row r="17" spans="1:3">
      <c r="A17" s="4" t="s">
        <v>77</v>
      </c>
      <c r="B17" s="5" t="n">
        <v>-880634</v>
      </c>
      <c r="C17" s="5" t="n">
        <v>-3037146</v>
      </c>
    </row>
    <row r="18" spans="1:3">
      <c r="A18" s="3" t="s">
        <v>78</v>
      </c>
    </row>
    <row r="19" spans="1:3">
      <c r="A19" s="4" t="s">
        <v>79</v>
      </c>
      <c r="B19" s="5" t="n">
        <v>2</v>
      </c>
      <c r="C19" s="5" t="n">
        <v>6</v>
      </c>
    </row>
    <row r="20" spans="1:3">
      <c r="A20" s="4" t="s">
        <v>80</v>
      </c>
      <c r="B20" s="5" t="n">
        <v>-60164</v>
      </c>
      <c r="C20" s="5" t="n">
        <v>21043</v>
      </c>
    </row>
    <row r="21" spans="1:3">
      <c r="A21" s="4" t="s">
        <v>81</v>
      </c>
      <c r="B21" s="5" t="n">
        <v>-60162</v>
      </c>
      <c r="C21" s="5" t="n">
        <v>21049</v>
      </c>
    </row>
    <row r="22" spans="1:3">
      <c r="A22" s="4" t="s">
        <v>82</v>
      </c>
      <c r="B22" s="5" t="n">
        <v>-940796</v>
      </c>
      <c r="C22" s="5" t="n">
        <v>-3016097</v>
      </c>
    </row>
    <row r="23" spans="1:3">
      <c r="A23" s="4" t="s">
        <v>83</v>
      </c>
      <c r="B23" s="5" t="n">
        <v>0</v>
      </c>
      <c r="C23" s="5" t="n">
        <v>0</v>
      </c>
    </row>
    <row r="24" spans="1:3">
      <c r="A24" s="4" t="s">
        <v>84</v>
      </c>
      <c r="B24" s="6" t="n">
        <v>-940796</v>
      </c>
      <c r="C24" s="6" t="n">
        <v>-3016097</v>
      </c>
    </row>
    <row r="25" spans="1:3">
      <c r="A25" s="4" t="s">
        <v>85</v>
      </c>
      <c r="B25" s="8" t="n">
        <v>-0.16</v>
      </c>
      <c r="C25" s="8" t="n">
        <v>-0.55</v>
      </c>
    </row>
    <row r="26" spans="1:3">
      <c r="A26" s="4" t="s">
        <v>86</v>
      </c>
      <c r="B26" s="5" t="n">
        <v>5909687</v>
      </c>
      <c r="C26" s="5" t="n">
        <v>5496341</v>
      </c>
    </row>
    <row r="27" spans="1:3">
      <c r="A27" s="3" t="s">
        <v>87</v>
      </c>
    </row>
    <row r="28" spans="1:3">
      <c r="A28" s="4" t="s">
        <v>88</v>
      </c>
      <c r="B28" s="6" t="n">
        <v>-940796</v>
      </c>
      <c r="C28" s="6" t="n">
        <v>-3016097</v>
      </c>
    </row>
    <row r="29" spans="1:3">
      <c r="A29" s="4" t="s">
        <v>89</v>
      </c>
      <c r="B29" s="5" t="n">
        <v>79389</v>
      </c>
      <c r="C29" s="5" t="n">
        <v>-156741</v>
      </c>
    </row>
    <row r="30" spans="1:3">
      <c r="A30" s="4" t="s">
        <v>90</v>
      </c>
      <c r="B30" s="6" t="n">
        <v>-861407</v>
      </c>
      <c r="C30" s="6" t="n">
        <v>-31728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8"/>
    <col customWidth="1" max="2" min="2" width="16"/>
    <col customWidth="1" max="3" min="3" width="13"/>
    <col customWidth="1" max="4" min="4" width="16"/>
    <col customWidth="1" max="5" min="5" width="55"/>
    <col customWidth="1" max="6" min="6" width="20"/>
    <col customWidth="1" max="7" min="7" width="11"/>
  </cols>
  <sheetData>
    <row r="1" spans="1:7">
      <c r="A1" s="1" t="s">
        <v>91</v>
      </c>
      <c r="B1" s="2" t="s">
        <v>92</v>
      </c>
      <c r="C1" s="2" t="s">
        <v>93</v>
      </c>
      <c r="D1" s="2" t="s">
        <v>94</v>
      </c>
      <c r="E1" s="2" t="s">
        <v>95</v>
      </c>
      <c r="F1" s="2" t="s">
        <v>96</v>
      </c>
      <c r="G1" s="2" t="s">
        <v>97</v>
      </c>
    </row>
    <row r="2" spans="1:7">
      <c r="A2" s="4" t="s">
        <v>98</v>
      </c>
      <c r="B2" s="5" t="n">
        <v>13800000</v>
      </c>
      <c r="C2" s="5" t="n">
        <v>5132000</v>
      </c>
    </row>
    <row r="3" spans="1:7">
      <c r="A3" s="4" t="s">
        <v>99</v>
      </c>
      <c r="B3" s="6" t="n">
        <v>1380</v>
      </c>
      <c r="C3" s="6" t="n">
        <v>513</v>
      </c>
      <c r="D3" s="6" t="n">
        <v>213267</v>
      </c>
      <c r="E3" s="6" t="n">
        <v>4022</v>
      </c>
      <c r="F3" s="6" t="n">
        <v>-672083</v>
      </c>
      <c r="G3" s="6" t="n">
        <v>-452901</v>
      </c>
    </row>
    <row r="4" spans="1:7">
      <c r="A4" s="4" t="s">
        <v>100</v>
      </c>
      <c r="C4" s="5" t="n">
        <v>777687</v>
      </c>
    </row>
    <row r="5" spans="1:7">
      <c r="A5" s="4" t="s">
        <v>101</v>
      </c>
      <c r="C5" s="6" t="n">
        <v>78</v>
      </c>
      <c r="D5" s="5" t="n">
        <v>3988753</v>
      </c>
      <c r="G5" s="5" t="n">
        <v>3988831</v>
      </c>
    </row>
    <row r="6" spans="1:7">
      <c r="A6" s="4" t="s">
        <v>102</v>
      </c>
      <c r="F6" s="5" t="n">
        <v>-3016097</v>
      </c>
      <c r="G6" s="5" t="n">
        <v>-3016097</v>
      </c>
    </row>
    <row r="7" spans="1:7">
      <c r="A7" s="4" t="s">
        <v>103</v>
      </c>
      <c r="E7" s="5" t="n">
        <v>-156741</v>
      </c>
      <c r="G7" s="5" t="n">
        <v>-156741</v>
      </c>
    </row>
    <row r="8" spans="1:7">
      <c r="A8" s="4" t="s">
        <v>104</v>
      </c>
      <c r="B8" s="5" t="n">
        <v>13800000</v>
      </c>
      <c r="C8" s="5" t="n">
        <v>5909687</v>
      </c>
    </row>
    <row r="9" spans="1:7">
      <c r="A9" s="4" t="s">
        <v>105</v>
      </c>
      <c r="B9" s="6" t="n">
        <v>1380</v>
      </c>
      <c r="C9" s="6" t="n">
        <v>591</v>
      </c>
      <c r="D9" s="5" t="n">
        <v>4202020</v>
      </c>
      <c r="E9" s="5" t="n">
        <v>-152719</v>
      </c>
      <c r="F9" s="5" t="n">
        <v>-3688180</v>
      </c>
      <c r="G9" s="5" t="n">
        <v>363092</v>
      </c>
    </row>
    <row r="10" spans="1:7">
      <c r="A10" s="4" t="s">
        <v>102</v>
      </c>
      <c r="F10" s="5" t="n">
        <v>-940796</v>
      </c>
      <c r="G10" s="5" t="n">
        <v>-940796</v>
      </c>
    </row>
    <row r="11" spans="1:7">
      <c r="A11" s="4" t="s">
        <v>103</v>
      </c>
      <c r="E11" s="5" t="n">
        <v>79389</v>
      </c>
      <c r="G11" s="5" t="n">
        <v>79389</v>
      </c>
    </row>
    <row r="12" spans="1:7">
      <c r="A12" s="4" t="s">
        <v>106</v>
      </c>
      <c r="B12" s="5" t="n">
        <v>13800000</v>
      </c>
      <c r="C12" s="5" t="n">
        <v>5909687</v>
      </c>
    </row>
    <row r="13" spans="1:7">
      <c r="A13" s="4" t="s">
        <v>107</v>
      </c>
      <c r="B13" s="6" t="n">
        <v>1380</v>
      </c>
      <c r="C13" s="6" t="n">
        <v>591</v>
      </c>
      <c r="D13" s="6" t="n">
        <v>4202020</v>
      </c>
      <c r="E13" s="6" t="n">
        <v>-73330</v>
      </c>
      <c r="F13" s="6" t="n">
        <v>-4628976</v>
      </c>
      <c r="G13" s="6" t="n">
        <v>-49831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08</v>
      </c>
      <c r="B1" s="2" t="s">
        <v>1</v>
      </c>
    </row>
    <row r="2" spans="1:3">
      <c r="B2" s="2" t="s">
        <v>2</v>
      </c>
      <c r="C2" s="2" t="s">
        <v>29</v>
      </c>
    </row>
    <row r="3" spans="1:3">
      <c r="A3" s="3" t="s">
        <v>109</v>
      </c>
    </row>
    <row r="4" spans="1:3">
      <c r="A4" s="4" t="s">
        <v>88</v>
      </c>
      <c r="B4" s="6" t="n">
        <v>-940796</v>
      </c>
      <c r="C4" s="6" t="n">
        <v>-3016097</v>
      </c>
    </row>
    <row r="5" spans="1:3">
      <c r="A5" s="3" t="s">
        <v>110</v>
      </c>
    </row>
    <row r="6" spans="1:3">
      <c r="A6" s="4" t="s">
        <v>71</v>
      </c>
      <c r="B6" s="5" t="n">
        <v>37327</v>
      </c>
      <c r="C6" s="5" t="n">
        <v>37633</v>
      </c>
    </row>
    <row r="7" spans="1:3">
      <c r="A7" s="4" t="s">
        <v>111</v>
      </c>
      <c r="B7" s="5" t="n">
        <v>2072</v>
      </c>
      <c r="C7" s="5" t="n">
        <v>0</v>
      </c>
    </row>
    <row r="8" spans="1:3">
      <c r="A8" s="4" t="s">
        <v>72</v>
      </c>
      <c r="B8" s="5" t="n">
        <v>0</v>
      </c>
      <c r="C8" s="5" t="n">
        <v>60068</v>
      </c>
    </row>
    <row r="9" spans="1:3">
      <c r="A9" s="4" t="s">
        <v>112</v>
      </c>
      <c r="B9" s="5" t="n">
        <v>8093</v>
      </c>
      <c r="C9" s="5" t="n">
        <v>0</v>
      </c>
    </row>
    <row r="10" spans="1:3">
      <c r="A10" s="4" t="s">
        <v>113</v>
      </c>
      <c r="B10" s="5" t="n">
        <v>60164</v>
      </c>
      <c r="C10" s="5" t="n">
        <v>0</v>
      </c>
    </row>
    <row r="11" spans="1:3">
      <c r="A11" s="3" t="s">
        <v>114</v>
      </c>
    </row>
    <row r="12" spans="1:3">
      <c r="A12" s="4" t="s">
        <v>32</v>
      </c>
      <c r="B12" s="5" t="n">
        <v>-30332</v>
      </c>
      <c r="C12" s="5" t="n">
        <v>0</v>
      </c>
    </row>
    <row r="13" spans="1:3">
      <c r="A13" s="4" t="s">
        <v>33</v>
      </c>
      <c r="B13" s="5" t="n">
        <v>21842</v>
      </c>
      <c r="C13" s="5" t="n">
        <v>-20831</v>
      </c>
    </row>
    <row r="14" spans="1:3">
      <c r="A14" s="4" t="s">
        <v>39</v>
      </c>
      <c r="B14" s="5" t="n">
        <v>-141064</v>
      </c>
      <c r="C14" s="5" t="n">
        <v>187660</v>
      </c>
    </row>
    <row r="15" spans="1:3">
      <c r="A15" s="4" t="s">
        <v>41</v>
      </c>
      <c r="B15" s="5" t="n">
        <v>453785</v>
      </c>
      <c r="C15" s="5" t="n">
        <v>0</v>
      </c>
    </row>
    <row r="16" spans="1:3">
      <c r="A16" s="4" t="s">
        <v>115</v>
      </c>
      <c r="B16" s="5" t="n">
        <v>7492</v>
      </c>
      <c r="C16" s="5" t="n">
        <v>-3563</v>
      </c>
    </row>
    <row r="17" spans="1:3">
      <c r="A17" s="4" t="s">
        <v>116</v>
      </c>
      <c r="B17" s="5" t="n">
        <v>9040</v>
      </c>
      <c r="C17" s="5" t="n">
        <v>-12729</v>
      </c>
    </row>
    <row r="18" spans="1:3">
      <c r="A18" s="4" t="s">
        <v>117</v>
      </c>
      <c r="B18" s="5" t="n">
        <v>-512377</v>
      </c>
      <c r="C18" s="5" t="n">
        <v>-2767859</v>
      </c>
    </row>
    <row r="19" spans="1:3">
      <c r="A19" s="3" t="s">
        <v>118</v>
      </c>
    </row>
    <row r="20" spans="1:3">
      <c r="A20" s="4" t="s">
        <v>119</v>
      </c>
      <c r="B20" s="5" t="n">
        <v>-12795</v>
      </c>
      <c r="C20" s="5" t="n">
        <v>-150541</v>
      </c>
    </row>
    <row r="21" spans="1:3">
      <c r="A21" s="4" t="s">
        <v>120</v>
      </c>
      <c r="B21" s="5" t="n">
        <v>113587</v>
      </c>
      <c r="C21" s="5" t="n">
        <v>0</v>
      </c>
    </row>
    <row r="22" spans="1:3">
      <c r="A22" s="4" t="s">
        <v>121</v>
      </c>
      <c r="B22" s="5" t="n">
        <v>100792</v>
      </c>
      <c r="C22" s="5" t="n">
        <v>-150541</v>
      </c>
    </row>
    <row r="23" spans="1:3">
      <c r="A23" s="3" t="s">
        <v>122</v>
      </c>
    </row>
    <row r="24" spans="1:3">
      <c r="A24" s="4" t="s">
        <v>123</v>
      </c>
      <c r="B24" s="5" t="n">
        <v>0</v>
      </c>
      <c r="C24" s="5" t="n">
        <v>-432083</v>
      </c>
    </row>
    <row r="25" spans="1:3">
      <c r="A25" s="4" t="s">
        <v>124</v>
      </c>
      <c r="B25" s="5" t="n">
        <v>0</v>
      </c>
      <c r="C25" s="5" t="n">
        <v>-432083</v>
      </c>
    </row>
    <row r="26" spans="1:3">
      <c r="A26" s="4" t="s">
        <v>125</v>
      </c>
      <c r="B26" s="5" t="n">
        <v>-411585</v>
      </c>
      <c r="C26" s="5" t="n">
        <v>-3350483</v>
      </c>
    </row>
    <row r="27" spans="1:3">
      <c r="A27" s="4" t="s">
        <v>126</v>
      </c>
      <c r="B27" s="5" t="n">
        <v>19225</v>
      </c>
      <c r="C27" s="5" t="n">
        <v>-164265</v>
      </c>
    </row>
    <row r="28" spans="1:3">
      <c r="A28" s="4" t="s">
        <v>127</v>
      </c>
      <c r="B28" s="5" t="n">
        <v>495136</v>
      </c>
      <c r="C28" s="5" t="n">
        <v>4009884</v>
      </c>
    </row>
    <row r="29" spans="1:3">
      <c r="A29" s="4" t="s">
        <v>128</v>
      </c>
      <c r="B29" s="5" t="n">
        <v>102776</v>
      </c>
      <c r="C29" s="5" t="n">
        <v>495136</v>
      </c>
    </row>
    <row r="30" spans="1:3">
      <c r="A30" s="3" t="s">
        <v>129</v>
      </c>
    </row>
    <row r="31" spans="1:3">
      <c r="A31" s="4" t="s">
        <v>130</v>
      </c>
      <c r="B31" s="5" t="n">
        <v>0</v>
      </c>
      <c r="C31" s="5" t="n">
        <v>0</v>
      </c>
    </row>
    <row r="32" spans="1:3">
      <c r="A32" s="4" t="s">
        <v>131</v>
      </c>
      <c r="B32" s="6" t="n">
        <v>0</v>
      </c>
      <c r="C32" s="5" t="n">
        <v>3564</v>
      </c>
    </row>
    <row r="33" spans="1:3">
      <c r="A33" s="3" t="s">
        <v>132</v>
      </c>
    </row>
    <row r="34" spans="1:3">
      <c r="A34" s="4" t="s">
        <v>133</v>
      </c>
      <c r="C34" s="6" t="n">
        <v>39888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5:50:48Z</dcterms:created>
  <dcterms:modified xmlns:dcterms="http://purl.org/dc/terms/" xmlns:xsi="http://www.w3.org/2001/XMLSchema-instance" xsi:type="dcterms:W3CDTF">2017-04-14T15:50:48Z</dcterms:modified>
</cp:coreProperties>
</file>